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 net" sheetId="12" state="visible" r:id="rId12"/>
    <sheet xmlns:r="http://schemas.openxmlformats.org/officeDocument/2006/relationships" name="Shareholders' Equity"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_(losses) Per Share" sheetId="17" state="visible" r:id="rId17"/>
    <sheet xmlns:r="http://schemas.openxmlformats.org/officeDocument/2006/relationships" name="Vessel Operating and Voyage Exp" sheetId="18" state="visible" r:id="rId18"/>
    <sheet xmlns:r="http://schemas.openxmlformats.org/officeDocument/2006/relationships" name="General and Administrative Expe" sheetId="19" state="visible" r:id="rId19"/>
    <sheet xmlns:r="http://schemas.openxmlformats.org/officeDocument/2006/relationships" name="Future Minimum Time Charter Rev" sheetId="20" state="visible" r:id="rId20"/>
    <sheet xmlns:r="http://schemas.openxmlformats.org/officeDocument/2006/relationships" name="Significant Accounting Polici_2" sheetId="21" state="visible" r:id="rId21"/>
    <sheet xmlns:r="http://schemas.openxmlformats.org/officeDocument/2006/relationships" name="Basis of Presentation (Tables)" sheetId="22" state="visible" r:id="rId22"/>
    <sheet xmlns:r="http://schemas.openxmlformats.org/officeDocument/2006/relationships" name="Vessel, net (Tables)" sheetId="23" state="visible" r:id="rId23"/>
    <sheet xmlns:r="http://schemas.openxmlformats.org/officeDocument/2006/relationships" name="Shareholders' Equity (Tables)" sheetId="24" state="visible" r:id="rId24"/>
    <sheet xmlns:r="http://schemas.openxmlformats.org/officeDocument/2006/relationships" name="Earnings_(losses) Per Share (Ta" sheetId="25" state="visible" r:id="rId25"/>
    <sheet xmlns:r="http://schemas.openxmlformats.org/officeDocument/2006/relationships" name="Vessel Operating and Voyage E_2" sheetId="26" state="visible" r:id="rId26"/>
    <sheet xmlns:r="http://schemas.openxmlformats.org/officeDocument/2006/relationships" name="Basis of Presentation (Details)" sheetId="27" state="visible" r:id="rId27"/>
    <sheet xmlns:r="http://schemas.openxmlformats.org/officeDocument/2006/relationships" name="Significant Accounting Polici_3" sheetId="28" state="visible" r:id="rId28"/>
    <sheet xmlns:r="http://schemas.openxmlformats.org/officeDocument/2006/relationships" name="Transactions with Related Party" sheetId="29" state="visible" r:id="rId29"/>
    <sheet xmlns:r="http://schemas.openxmlformats.org/officeDocument/2006/relationships" name="Deferred charges, net (Details)" sheetId="30" state="visible" r:id="rId30"/>
    <sheet xmlns:r="http://schemas.openxmlformats.org/officeDocument/2006/relationships" name="Vessel, net (Details)" sheetId="31" state="visible" r:id="rId31"/>
    <sheet xmlns:r="http://schemas.openxmlformats.org/officeDocument/2006/relationships" name="Shareholders' Equity (Details)" sheetId="32" state="visible" r:id="rId32"/>
    <sheet xmlns:r="http://schemas.openxmlformats.org/officeDocument/2006/relationships" name="Financial Instruments and Fai_2" sheetId="33" state="visible" r:id="rId33"/>
    <sheet xmlns:r="http://schemas.openxmlformats.org/officeDocument/2006/relationships" name="Earnings_(losses) Per Share (De" sheetId="34" state="visible" r:id="rId34"/>
    <sheet xmlns:r="http://schemas.openxmlformats.org/officeDocument/2006/relationships" name="Vessel Operating and Voyage E_3" sheetId="35" state="visible" r:id="rId35"/>
    <sheet xmlns:r="http://schemas.openxmlformats.org/officeDocument/2006/relationships" name="General and Administrative Ex_2" sheetId="36" state="visible" r:id="rId36"/>
    <sheet xmlns:r="http://schemas.openxmlformats.org/officeDocument/2006/relationships" name="Future Minimum Time Charter R_2" sheetId="37" state="visible" r:id="rId37"/>
  </sheets>
  <definedNames/>
  <calcPr calcId="124519" fullCalcOnLoad="1"/>
</workbook>
</file>

<file path=xl/sharedStrings.xml><?xml version="1.0" encoding="utf-8"?>
<sst xmlns="http://schemas.openxmlformats.org/spreadsheetml/2006/main" uniqueCount="340">
  <si>
    <t>Document and Entity Information</t>
  </si>
  <si>
    <t>12 Months Ended</t>
  </si>
  <si>
    <t>Sep. 30, 2018shares</t>
  </si>
  <si>
    <t>Document And Entity Information [Abstract]</t>
  </si>
  <si>
    <t>Entity Registrant Name</t>
  </si>
  <si>
    <t>Castor Maritime Inc.</t>
  </si>
  <si>
    <t>Entity Central Index Key</t>
  </si>
  <si>
    <t>Current Fiscal Year End Date</t>
  </si>
  <si>
    <t>--09-30</t>
  </si>
  <si>
    <t>Entity Well Known Seasoned Issuer</t>
  </si>
  <si>
    <t>No</t>
  </si>
  <si>
    <t>Entity Current Reporting Status</t>
  </si>
  <si>
    <t>Yes</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Amendment Flag</t>
  </si>
  <si>
    <t>Document Period End Date</t>
  </si>
  <si>
    <t>Sep. 30,
		2018</t>
  </si>
  <si>
    <t>Document Fiscal Year Focus</t>
  </si>
  <si>
    <t>Document Fiscal Period Focus</t>
  </si>
  <si>
    <t>FY</t>
  </si>
  <si>
    <t>CONSOLIDATED BALANCE SHEETS - USD ($)</t>
  </si>
  <si>
    <t>Sep. 30, 2018</t>
  </si>
  <si>
    <t>Sep. 30, 2017</t>
  </si>
  <si>
    <t>CURRENT ASSETS:</t>
  </si>
  <si>
    <t>Cash and cash equivalents</t>
  </si>
  <si>
    <t>Accounts receivable trade</t>
  </si>
  <si>
    <t>Due from related party (Note 3)</t>
  </si>
  <si>
    <t>Inventories</t>
  </si>
  <si>
    <t>Prepaid expenses and other current assets</t>
  </si>
  <si>
    <t>Total current assets</t>
  </si>
  <si>
    <t>OTHER NON-CURRENT ASSETS:</t>
  </si>
  <si>
    <t>Vessel, net of accumulated depreciation of $182,346 and $478,877 respectively (Note 5)</t>
  </si>
  <si>
    <t>Deferred charges, net of accumulated amortization of $0 and $341,080 (Note 4)</t>
  </si>
  <si>
    <t>Total other non-current assets, net</t>
  </si>
  <si>
    <t>Total assets</t>
  </si>
  <si>
    <t>CURRENT LIABILITIES:</t>
  </si>
  <si>
    <t>Accounts payable</t>
  </si>
  <si>
    <t>Accrued liabilities</t>
  </si>
  <si>
    <t>Total current liabilities</t>
  </si>
  <si>
    <t>Commitments and contingencies (Note 8)</t>
  </si>
  <si>
    <t xml:space="preserve"> </t>
  </si>
  <si>
    <t>SHAREHOLDERS' EQUITY:</t>
  </si>
  <si>
    <t>Preferred shares</t>
  </si>
  <si>
    <t>[1]</t>
  </si>
  <si>
    <t>Common shares, $0.001 par value; 1,950,000,000 shares authorized; 2,400,000 shares, issued and outstanding (Note 6)</t>
  </si>
  <si>
    <t>Additional paid-in capital (Note 6)</t>
  </si>
  <si>
    <t>Retained earnings</t>
  </si>
  <si>
    <t>Total shareholders' equity</t>
  </si>
  <si>
    <t>Total liabilities and shareholders' equity</t>
  </si>
  <si>
    <t>Series A Cumulative Redeemable Perpetual Preferred Shares [Member]</t>
  </si>
  <si>
    <t>Series B Preferred Shares [Member]</t>
  </si>
  <si>
    <t>There are no issuance costs.</t>
  </si>
  <si>
    <t>CONSOLIDATED BALANCE SHEETS (Parenthetical) - USD ($)</t>
  </si>
  <si>
    <t>10 Months Ended</t>
  </si>
  <si>
    <t>Vessel, accumulated depreciation</t>
  </si>
  <si>
    <t>Deferred charges, accumulated amortization</t>
  </si>
  <si>
    <t>Preferred shares, par value (in dollars per share)</t>
  </si>
  <si>
    <t>Preferred shares, shares authorized (in shares)</t>
  </si>
  <si>
    <t>Preferred shares, shares outstanding (in shares)</t>
  </si>
  <si>
    <t>Common shares, par value (in dollars per share)</t>
  </si>
  <si>
    <t>Common shares, shares authorized (in shares)</t>
  </si>
  <si>
    <t>Common shares, shares issued (in shares)</t>
  </si>
  <si>
    <t>Common shares, shares outstanding (in shares)</t>
  </si>
  <si>
    <t>Preferred shares, shares issued (in shares)</t>
  </si>
  <si>
    <t>Preferred shares, dividend rate</t>
  </si>
  <si>
    <t>9.75%</t>
  </si>
  <si>
    <t>Preferred shares, liquidation preference (in dollars per share)</t>
  </si>
  <si>
    <t>CONSOLIDATED STATEMENTS OF COMPREHENSIVE INCOME - USD ($)</t>
  </si>
  <si>
    <t>REVENUES:</t>
  </si>
  <si>
    <t>Revenues (net of address commissions of $74,271 in 2017 and $153,406 in 2018)</t>
  </si>
  <si>
    <t>Total revenues</t>
  </si>
  <si>
    <t>EXPENSES:</t>
  </si>
  <si>
    <t>Voyage expenses (Note 11)</t>
  </si>
  <si>
    <t>Vessel operating expenses (Note 11)</t>
  </si>
  <si>
    <t>Management fees to related party (Note 3)</t>
  </si>
  <si>
    <t>Depreciation and amortization (Note 5 &amp; 4)</t>
  </si>
  <si>
    <t>General and administrative expenses (Note 12)</t>
  </si>
  <si>
    <t>Total Expenses</t>
  </si>
  <si>
    <t>Operating income</t>
  </si>
  <si>
    <t>OTHER INCOME (EXPENSES):</t>
  </si>
  <si>
    <t>Bank charges</t>
  </si>
  <si>
    <t>Gain on derivative financial instruments (Note 7)</t>
  </si>
  <si>
    <t>Foreign exchange losses</t>
  </si>
  <si>
    <t>Interest income</t>
  </si>
  <si>
    <t>Other, net</t>
  </si>
  <si>
    <t>Total other income/(losses), net</t>
  </si>
  <si>
    <t>Net income</t>
  </si>
  <si>
    <t>Comprehensive income</t>
  </si>
  <si>
    <t>Earnings/(losses) per common share, basic and diluted (Note 10) (in dollars per share)</t>
  </si>
  <si>
    <t>Weighted average number of common shares, basic and diluted (in shares)</t>
  </si>
  <si>
    <t>CONSOLIDATED STATEMENTS OF COMPREHENSIVE INCOME (Parenthetical) - USD ($)</t>
  </si>
  <si>
    <t>Address commissions</t>
  </si>
  <si>
    <t>CONSOLIDATED STATEMENTS OF CHANGES IN EQUITY - USD ($)</t>
  </si>
  <si>
    <t>Common Shares [Member]</t>
  </si>
  <si>
    <t>Preferred Shares [Member]Preferred A Shares [Member]</t>
  </si>
  <si>
    <t>Preferred Shares [Member]Preferred B Shares [Member]</t>
  </si>
  <si>
    <t>Par Value of Shares Issued [Member]</t>
  </si>
  <si>
    <t>Additional Paid-in Capital [Member]</t>
  </si>
  <si>
    <t>Retained Earnings [Member]</t>
  </si>
  <si>
    <t>Total</t>
  </si>
  <si>
    <t>Balance at Dec. 12, 2016</t>
  </si>
  <si>
    <t>Balance (in shares) at Dec. 12, 2016</t>
  </si>
  <si>
    <t>Increase (Decrease) in Shareholders' Equity [Roll Forward]</t>
  </si>
  <si>
    <t>Issuance of common shares as part of exchange and shareholders' contribution</t>
  </si>
  <si>
    <t>Issuance of common shares as part of exchange and shareholders' contribution (in shares)</t>
  </si>
  <si>
    <t>Issuance of preferred shares as part of exchange</t>
  </si>
  <si>
    <t>Issuance of preferred shares as part of exchange (in shares)</t>
  </si>
  <si>
    <t>Deemed contribution of preferred shares as part of exchange</t>
  </si>
  <si>
    <t>Balance at Sep. 30, 2017</t>
  </si>
  <si>
    <t>Balance (in shares) at Sep. 30, 2017</t>
  </si>
  <si>
    <t>Balance at Sep. 30, 2018</t>
  </si>
  <si>
    <t>Balance (in shares) at Sep. 30, 2018</t>
  </si>
  <si>
    <t>CONSOLIDATED STATEMENTS OF CASH FLOWS - USD ($)</t>
  </si>
  <si>
    <t>Cash Flows from Operating Activities:</t>
  </si>
  <si>
    <t>Adjustments to reconcile net income to net cash provided by operating activities:</t>
  </si>
  <si>
    <t>Depreciation and amortization</t>
  </si>
  <si>
    <t>Changes in operating assets and liabilities:</t>
  </si>
  <si>
    <t>Due from related party</t>
  </si>
  <si>
    <t>Deferred dry-docking expenses</t>
  </si>
  <si>
    <t>Net Cash provided by Operating Activities</t>
  </si>
  <si>
    <t>Cash Flows used in Investing Activities:</t>
  </si>
  <si>
    <t>Purchase of vessel</t>
  </si>
  <si>
    <t>Net cash used in Investing Activities</t>
  </si>
  <si>
    <t>Cash Flows provided by Financing Activities:</t>
  </si>
  <si>
    <t>Shareholders' contribution</t>
  </si>
  <si>
    <t>Net cash provided by Financing Activities</t>
  </si>
  <si>
    <t>Net increase in cash and cash equivalents</t>
  </si>
  <si>
    <t>Cash and cash equivalents beginning of the period</t>
  </si>
  <si>
    <t>Cash and cash equivalents at the end of the period/year</t>
  </si>
  <si>
    <t>Non cash Financing Activities</t>
  </si>
  <si>
    <t>Deemed contribution relating to issuance of preferred shares</t>
  </si>
  <si>
    <t>Basis of Presentation</t>
  </si>
  <si>
    <t>Basis of Presentation [Abstract]</t>
  </si>
  <si>
    <t>1. Basis of Presentation: The accompanying consolidated financial statements include the accounts of Castor Maritime Inc. (“Castor”) and its wholly owned subsidiary, Spetses Shipping Co. (“Spetses”), collectively the “Company”. Castor was incorporated on September 11, 2017 under the laws of the Marshall Islands and Spetses was incorporated under the laws of the Marshall Islands on December 13, 2016. Spetses owns the Magic P, a 76,453 DWT, 2004 built, Panamax, drybulk vessel, which was acquired on February 21, 2017. The Company is engaged in the ocean transportation of dry bulk cargoes worldwide through the ownership and operation of the bulk carrier vessel. Castor is controlled by Thalassa Investment Co. S.A. (“Thalassa”), an entity registered in the Liberia, which as of September 30, 2017 and September 30, 2018, held the majority of the Company's common shares and 100% of the Series B preferred shares and, accordingly, could control the outcome of matters on which stockholders are entitled to vote. Thalassa is wholly-owned and controlled by Petros Panagiotidis, the Company's Chairman, Chief Executive Officer and Chief Financial Officer. On September 22, 2017, Castor entered into a share exchange agreement (“Exchange Agreement”) with the shareholders of Spetses to acquire all of the outstanding common shares of Spetses in exchange for Castor issuing (i) 2,400,000 of common shares proportionally to the then shareholders of Spetses, (ii) 12,000 of Series B preferred shares to Thalassa, the then controlling shareholder of Spetses, and (iii) 480,000 of 9.75% Series A cumulative redeemable perpetual preferred shares to the then shareholders of Spetses excluding Thalassa, all at par value of $0.001. 9.75% Series A cumulative redeemable perpetual preferred shares. The Series B preferred shares were deemed to have a fair value of zero as they have no rights to dividends, do not have redemption/call rights and do not have any redemption features or a liquidation preference. Following the completion of the exchange, Spetses became a wholly owned subsidiary of Castor. Prior to the date of the Exchange Agreement, the 100% of Castor's issued and outstanding common shares was held by Thalassa, and Thalassa also held 52% of the issued and outstanding common shares of Spetses. As the transaction involved companies under common control, the transaction was accounted at the entities’ historical carrying amounts and in accordance with ASC 805-50-45 whereby the Company's consolidated financial statements present the results of operations for the period in which the transfer occurred as though the transfer of net assets and exchange of equity interests had occurred on the date Spetses was incorporated and as if Spetses was from its date of incorporation a consolidated subsidiary of the Company. Results of operations and cash flows for the period December 13, 2016 to September 30, 2017 comprises those of the previously separate entities combined from the date of their incorporation to the date the transfer was completed and those of the combined operations and cash flows from that date to the end of the period. Hence the first reporting period of these consolidated financial statements was from December 13, 2016, the date Spetses was incorporated, to September 30, 2017 being the Company's first reporting period and the period from October 1, 2017 to September 30, 2018 is the second fiscal year of the consolidated financial statements. For the period from December 13, 2016 to September 30, 2017, two charterers individually accounted for more than 10% of the Company's revenues, while for the year ended September 30, 2018 there were three charterers, as follows: September 30, 2017 September 30, 2018 Charterer % of Company's revenue % of Company's revenue A 81% 52% B 16% 24% C 17%</t>
  </si>
  <si>
    <t>Significant Accounting Policies</t>
  </si>
  <si>
    <t>Significant Accounting Policies [Abstract]</t>
  </si>
  <si>
    <t>2. Significant Accounting Policies: a. Principles of consolidation: The accompanying consolidated financial statements have been prepared in accordance with accounting principles generally accepted in the United States of America (“U.S. GAAP”) and include the accounts and operating results of Castor and its subsidiary. All intercompany balances and transactions have been eliminated upon consolidation. The Company's fiscal year end is September 30. b.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 Actual results may differ from these estimates. c. 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 presented. d. Foreign currency translation: The Company's reporting and functional currenc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and any gains and losses are included in the consolidated statements of comprehensive income. e. Cash and cash equivalents: The Company considers highly liquid investments such as time deposits and certificates of deposit with an original maturity of three months or less to be cash equivalents. f. Accounts receivable trade: Accounts receivable trade reflect receivables from vessel charters. At each balance sheet date, all potentially uncollectible accounts are assessed individually for purposes of determining the appropriate provision for doubtful accounts. Provision for doubtful accounts for the periods presented was zero. g. Inventories: Inventories consist of lubricants and provisions on board of the vessel. Inventories are stated at the lower of cost or net realizable value. Net realizable value is the estimated selling price less reasonably predictable costs of disposal and transportation. Cost is determined by the first in, first out method. We adopted Accounting Standard Update No. 2015-11, “Simplifying the Measurement of Inventory” prospectively effective October 1, 2017 that requires the inventory to be measured at the lower of cost and net realizable value. There was no impact on the consolidated financial statements as a result of the adoption of the new accounting standard. h. Vessel, net: Vessel, net is stated at cost net of accumulated depreciation. The cost of vessel consists of the contract price plus any direct expenses incurred upon acquisition, including improvements, delivery expenses and other expenditures to prepare the vessel for her initial voyage. Subsequent expenditures for conversions and major improvements are also capitalized when they appreciably extend the life, increase the earning capacity or improve the efficiency or safety of the vessel. Repairs and maintenance are expensed as incurred. i. Impairment of long‑lived assets: The Company reviews its vessel for impairment whenever events or changes in circumstances indicate that the carrying amount of the vessel may not be recoverable. When the estimate of future undiscounted cash flows expected to be generated by the use of the vessel is less than her carrying amount, the Company evaluates the vessel for an impairment loss. Measurement of the impairment loss is based on the fair value of the vessel in comparison to its carrying value. In this respect, management regularly reviews the carrying amount of the vessel in connection with her estimated recoverable amount. There were no indications that the carrying value of the vessel is not recoverable as of September 30, 2017 and 2018. j. Vessel depreciation: Depreciation is computed using the straight‑line method over the estimated useful life of the vessel, after considering the estimated salvage value. The vessel's salvage value is equal to the product of her lightweight tonnage and estimated scrap rate. Management estimates the useful life of the vessel to be 25 years from the date of initial delivery from the shipyard and for a second-hand it is depreciated from the date of her acquisition through her remaining estimated useful life. k.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 If a survey is performed prior to the scheduled date, the remaining unamortized balances are immediately written off, as dry-docking expenses. Unamortized balances of vessels that are sold are written‑off and included in the calculation of the resulting gain or loss in the period of the vessel’s sale. The amortization charge is presented within Depreciation and amortization in the consolidated statement of comprehensive income. l. Revenue and expense recognition: The Company generates its revenues from charterers for the charterhire of its vessel. The vessel may be chartered under either voyage charters, where a contract is made in the spot market for the use of a vessel for a specific voyage for a specified charter rate, or time charters, where a contract is entered into for the use of a vessel for a specific period of time and a specified daily charterhire rate, if applicable. If a charter agreement exists, charter rate is fixed and determinable, the vessel is made available to the lessee, and the collection of the related revenue is reasonably assured, revenue is recognized, as it is earned ratably over the duration of the period of each voyage or time charter. Revenue is shown net of address commissions payable directly to charterers under the relevant charter agreements. Address commissions represent discount (sales incentive) on services rendered by the Company and no identifiable benefit is received in exchange for the consideration provided to the charterer. A voyage is deemed to commence upon the later of the completion of discharge of vessel’s previous cargo or upon arrival to the agreed upon port, based on the terms of a voyage contract that is not cancellable and is deemed to end upon the completion of discharge of the current cargo. Demurrage income represents payments by the charterer to the vessel owner when loading or discharging time exceeded the stipulated time in the voyage charter and is recognized as it is earned. Deferred revenue includes cash received prior to the balance sheet date and is related to revenue earned after such date. Voyage expenses, consisting of: (a) port, canal and bunker expenses that are unique to a particular charter, are paid for by the charterer under the time charter arrangements or by the Company under voyage charter arrangements, and (b) brokerage commissions, which are always paid for by the Company, regardless of charter type. All voyage and vessel operating expenses are expensed as incurred, except for brokerage commissions. Commissions paid to brokers are deferred and amortized over the related charter period to the extent revenue has been deferred since commissions are earned as the Company's revenues are earned. At the inception of a time charter, the Company records the difference between the cost of bunker fuel delivered by the terminating charterer and the bunker fuel sold to the new charterer as a gain or loss within voyage expenses. The Company did not enter to any voyage charters during the period under review. m. Derivative instruments: The Company is exposed to changes in the spot market rates associated with the deployment of its vessel and its objective is to manage the impact of such changes in its cash flows. In this respect, from time to time, the Company may engage in certain forward freight agreements. When such derivatives do not qualify for hedge accounting the Company records these financial instruments in the consolidated balance sheet at their fair value as either a derivative asset or a liability, and recognizes the fair value changes thereto in earnings. When the derivatives do qualify for hedge accounting, depending upon the nature of the hedge, changes in fair value of the derivatives are either offset against the fair value of assets and liabilities through earnings, or recognized in other comprehensive income/(loss) (effective portion) until the hedged item is recognized in earnings. As of September 30, 2017 and 2018, there were no open derivative instruments. n.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 o. Earnings/(losses) per common share: p. Commitments and contingencies: q. Emerging Growth Company: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has elected to defer the adoption of accounting pronouncements using the dates required for private companies. Recent Accounting Pronouncements: ASU 2014-09 Revenue from Contracts with Customers: On May 28, 2014, the FASB issued the ASU No 2014-09 Revenue from Contracts with Customers. ASU 2014-09, as amended, outlines a single comprehensive model for entities to use in accounting for revenue arising from contracts with customers and supersedes most current revenue recognition guidance, including industry-specific guidance. This update is effective for private entities with reporting periods beginning after December 15, 2018 and interim periods within annual reporting periods beginning after December 15, 2019. The implementation of this standard is not expected to have an impact on the Company’s financial statements since the revenues are generated largely from time charters, which will be accounted under the Leases standard and the Company’s accounting for revenue from voyage charters is consistent with ASU 2014-09. The Company does not intend to early adopt ASU 2014-09. ASU No. 2016-02, Leases: In February 2016, the FASB issued ASU 2016-02, Leases (Topic 842). The main provision of this ASU, as amended by ASU-2018-11, is the recognition of lease assets and lease liabilities by lessees for those leases classified as operating leases. Accounting by lessors will remain largely unchanged from current U.S. GAAP. Lessors may elect not to separate lease and non-lease components when certain conditions are met. The requirements of this standard include an increase in required disclosures. The Company expects that its time charter arrangements will be subject to the requirements of the new Leases standard as the Company will be regarded as the lessor. The new leases standard requires either a modified retrospective transition approach for all leases existing at, or entered into after the date of initial application, with an option to use certain transition relief or as a cumulative-effect adjustment to the beginning balance of retained earnings in the period of adoption. This update is effective for public entities with reporting periods beginning after December 15, 2018, including interim periods within those years and for private entities with reporting periods beginning after December 15, 2019 and interim periods within annual reporting periods beginning after December 15, 2020. Early adoption is permitted. The Company is currently evaluating the impact, if any, of the adoption of this new standard.</t>
  </si>
  <si>
    <t>Transactions with Related Parties</t>
  </si>
  <si>
    <t>Transactions with Related Parties [Abstract]</t>
  </si>
  <si>
    <t>3. Transactions with Related Party: The Company's ship manager is Pavimar S.A. (“Pavimar”), a company controlled by Ismini Panagiotidi, the sister of Petros Panagiotidis (see Note 1). Under the management agreement concluded in December 2016, Pavimar provides the Company with a wide range of shipping services such as crew management, technical management, operational employment management, insurance arrangements, provisioning, bunkering, accounting services, general administration and audit support, in exchange for a fixed daily fee of $250. The agreement, which commenced upon the delivery of the vessel on February 21, 2017, shall continue until the sale of the vessel, unless terminated earlier by either party upon two months written notice. In the event of termination, the management fee payable to Pavimar shall continue to be payable for a further period of three calendar months as from the termination date. The management fee is subject to an annual review at the date of the anniversary of the management agreement. As part of this review, on November 13, 2017, it was agreed that the daily fixed fee, effective December 16, 2017, be adjusted to $320 and such fee will remain at this level until December 16, 2019, at which time the daily management fee may be revised. Each month, the Company makes an advance payment to Pavimar to cover working capital equal to one month of estimated operating expenses and management fee. At September 30, 2017, and 2018, the excess of the amount advanced to Pavimar over payments made by Pavimar for the Company's operating expenses and the management fee amounted to $96,264 and $263,079, respectively and are reflected as due from related party in the accompanying consolidated balance sheets.</t>
  </si>
  <si>
    <t>Deferred charges, net</t>
  </si>
  <si>
    <t>Deferred charges, net [Abstract]</t>
  </si>
  <si>
    <t>4. Deferred charges, net: Deferred charges of $443,394 as of September 2018 represent dry-dock costs incurred of $784,474 less amortization of $341,080. On October 27, 2017, the Company’s vessel commenced its scheduled dry-dock which was completed on November 25, 2017.In accordance with the Company’s policy such cost was deferred and will be amortized on a straight-line basis over the estimated period until the next dry-dock which is estimated to take place in November 2019.</t>
  </si>
  <si>
    <t>Vessel, net</t>
  </si>
  <si>
    <t>Vessel, net [Abstract]</t>
  </si>
  <si>
    <t xml:space="preserve">5. Vessel, net: On February 21, 2017, the Company took delivery of Magic P for a total cost of $7.5 million. Management reviews the carrying amount of the vessel to determine if events have occurred that would suggest the carrying value of the vessel is not recoverable. As of September 30, 2017 and 2018, there were no indications that the carrying value of the vessel is not recoverable. Vessel, net is analysed as follows: Vessel Cost Accumulated Depreciation Net Book Value Balance, December 13, 2016 $ - $ - $ - - Vessel acquired 7,549,281 7,549,281 - Depreciation for the period - (182,346 ) (182,346 ) Balance, September 30, 2017 7,549,281 (182,346 ) 7,366,935 - Depreciation for the year - (296,531 ) (296,531 ) Balance, September 30, 2018 7,549,281 (478,877 ) 7,070,404 </t>
  </si>
  <si>
    <t>Shareholders' Equity</t>
  </si>
  <si>
    <t>Shareholders' Equity [Abstract]</t>
  </si>
  <si>
    <t>6. Shareholders' Equity: Under the Company's articles of incorporation, the Company's authorized capital stock consists of 2,000,000,000 shares, par value $0.001 per share, of which 1,950,000,000 shares are designated as common shares and 50,000,000 shares are designated as preferred shares. In connection with the Exchange Agreement discussed in Note 1, the Company issued 2,400,000 common shares, 480,000 of 9.75% Series A cumulative redeemable perpetual preferred shares and 12,000 Series B preferred shares to the then shareholders of Spetses. The accompanying consolidated financial statements give retroactive effect to the issuance of the shares as of December 13, 2016. Furthermore, the Company determined the fair value of the 9.75% Series A cumulative redeemable perpetual preferred shares to be $2,740,000 as of the date of issuance and reflected the amount within additional paid-in capital. The fair value of these shares was determined using Level 3 hierarchical data. The fair value of these shares was determined using the income approach. In application of the income approach, a discounted cash flow method, or DCF, was utilized. On September 29, 2017, the Company's shareholders authorized one or more amendments to its Articles of Incorporation to effect one or more reverse stock splits of the Company's issued common shares at a ratio of not less than one-for-two and not more than one-for-1000 and in the aggregate at a ratio of not more than one-for-1000, inclusive, with the exact ratio to be set at a whole number within this range to be determined by the Company's board of directors, or the Board, or any duly constituted committee thereof, at any time after approval of each amendment in its discretion, and to authorize the Board to implement any such reverse stock split by filing any such amendment with the Registrar of Corporations of the Republic of the Marshall Islands. As of September 30, 2017 and 2018, no reverse stock splits have been effected under this authorization. Common Shares: Each outstanding common share entitles the holder to one vote on all matters submitted to a vote of shareholders. Subject to preferences that may be applicable to any outstanding preferred shares, common shareholders are entitled to receive ratably all dividends, if any, declared by the Company's board of directors out of funds legally available for dividends. Upon the Company's dissolution or liquidation or the sale of all or substantially all of its assets, after payment in full of all amounts required to be paid to creditors and to the holders of preferred stock having liquidation preferences, if any, the common shareholders are entitled to receive pro rata the remaining assets available for distribution. Common shareholders do not have conversion, redemption or pre-emptive rights to subscribe to any of the Company's securities. The rights, preferences and privileges of common shareholders are subject to the rights of the holders of any preferred shares, which the Company may issue in the future. Preferred Shares : The table below presents a summary of preferred shares outstanding as of September 30, 2017 and 2018. Series Description Initial Issuance Date Total Shares Outstanding Liquidation Preference per Share (in dollars) Carrying Value (1) Dividend Rate Series A $9.75% Cumulative Perpetual Redeemable 09/22/17 480,000 $ 25 $ 480 9.75% per annum of the Liquidation Preference per share Series B n/a 09/22/17 12,000 - 12 n/a Total 492,000 $ 492 (1) There are no issuance costs. 9.75% Series A cumulative redeemable perpetual preferred shares : Holders of Series A preferred shares have no general voting rights other than certain limited protective voting rights. Also, holders of Series A preferred shares, rank senior to the holders of common shares with respect to dividends, distributions and payments upon liquidation. Dividends on the Series A preferred shares are cumulative from the date of original issue and are payable on the 15th day of June and December of each year, commencing December 15, 2017. In the event the Company is unable to make dividend payments to the holders of the Series A preferred shares, the dividend rate shall increase to a number that is 1.30 times the dividend rate payable on the day immediately preceding the date of such dividend arrearage until the dividend arrearage is cured. The Company has not declared or paid dividends on its Series A preferred shares. 1, 646,775 and have not been recorded as a dividend and a liability in the accompanying consolidated financial statements. The Series A Preferred Shares do not have a mandatory redemption feature. The Company has the right at any time on or after March 22, 2018 to redeem the Series A Preferred Shares, in whole or from time to time in part, from any funds available for such purpose, on a date set by the Company at an amount equal to $25.00 per share (the liquidation preference redemption price may be paid in cash, common shares or a note as shall be determined at the Company's sole discretion. If paid in common shares, the price of the common shares will be 90% of the lowest daily volume weighted average price on any trading day during the 5-consecutive trading-day period ending and including the trading day immediately prior to the date of the applicable redemption date. Series B preferred shares : The Series B preferred shares do not have redemption/call rights and do not earn any dividends or have any distribution rights. Holders of Series B preferred shares have 100,000 votes per share on all matters submitted to a vote of the shareholders of the Company (including determination for purposes of quorum) and shall vote together with the holders of the Company's common shares as one class. Holders of Series B preferred shares do not have any other special voting rights. Adoption of a shareholder rights plan: , as set forth in a Stockholders Rights Agreement dated as of November 20, 2017, by and between the Company and American Stock Transfer &amp; Trust Company, LLC, as rights agent. In connection with the Stockholders Rights Agreement, the Company designated 1,000,000 shares as Series C Participating Preferred Stock, none of which are outstanding as of the date of this prospectus.</t>
  </si>
  <si>
    <t>Financial Instruments and Fair Value Disclosures</t>
  </si>
  <si>
    <t>Financial Instruments and Fair Value Disclosures [Abstract]</t>
  </si>
  <si>
    <t xml:space="preserve">7. Financial Instruments and Fair Value Disclosures: The principal financial assets of the Company consist of cash at banks and accounts receivable due from vessel charters. The principal financial liabilities of the Company consist of accounts payable due to suppliers.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The carrying values of cash and cash equivalents, accounts receivable and accounts payable approximate their fair value due to the short-term nature of these financial instruments. Derivative financial instruments: </t>
  </si>
  <si>
    <t>Commitments and contingencies</t>
  </si>
  <si>
    <t>Commitments and contingencies [Abstract]</t>
  </si>
  <si>
    <t>8.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Income Taxes</t>
  </si>
  <si>
    <t>Income Taxes [Abstract]</t>
  </si>
  <si>
    <t>9. Income Taxes: Both Castor and Spetses are incorporated under the laws of the Republic of the Marshall Islands and they are not subject to income taxes in the Republic of the Marshall Islands. Spetses is subject to registration and tonnage taxes, which have been included in Vessel operating expenses in the accompanying consolidated statements of comprehensive income. Both Castor and Spetses were not subject to United States federal income taxation in respect of income that is derived from the international operation of ships and the performance of services directly related as they qualified for the exemption of Section 883 of the Internal Revenue Code of 1986, as amended.</t>
  </si>
  <si>
    <t>Earnings/(losses) Per Share</t>
  </si>
  <si>
    <t>Earnings/(losses) Per Share [Abstract]</t>
  </si>
  <si>
    <t>10. Earnings/(losses) Per Share: The computation of earnings per share for the period December 13, 2016 to September 30, 2017 gives retroactive effect to the 2,400,000 common shares issued under the Exchange Agreement (refer to Note 1). For the period from December 13, 2016 to September 30, 2017, and the year ended September 30, 2018 there were no dilutive shares. The components of the calculation of basic and diluted earnings per share for the period December 13, 2016 to September 30, 2017 and for the year ended September 30, 2018, are as follows: 2017 2018 Net income and comprehensive income 878,644 980,938 Less: Cumulative dividend on Series A (29,250 ) (1,646,775 ) Net income/(loss) and comprehensive income/losses available to common shareholders 849,394 (665,837 ) Weighted average number of common shares outstanding, basic and diluted 2,400,000 2,400,000 Earnings/(losses) per common share, basic and diluted 0.35 (0.28 )</t>
  </si>
  <si>
    <t>Vessel Operating and Voyage Expenses</t>
  </si>
  <si>
    <t>Vessel Operating and Voyage Expenses [Abstract]</t>
  </si>
  <si>
    <t xml:space="preserve">11. Vessel Operating and Voyage Expenses: The amounts in the accompanying consolidated statement of income are analyzed as follows: Vessel Operating Expenses For the period from December 13, 2016 to September 30, 2017 For the year ended September 30, 2018 Crew and related costs 609,549 983,985 Repairs &amp; maintenance, spares, stores, classification, chemicals &amp; gases, paints 323,322 415,306 Lubricants 104,410 95,835 Insurance 75,321 133,090 Tonnage taxes 33,429 40,345 Other 48,964 59,209 Total 1,194,995 1,727,770 Voyage expenses For the period from December 13, 2016 to September 30, 2017 For the year ended September 30, 2018 Brokerage commissions 51,735 90,194 Port &amp; other expenses 59,287 57,042 Gain on Bunkers (30,169 ) (109,863 ) Total 80,853 37,373 </t>
  </si>
  <si>
    <t>General and Administrative Expenses</t>
  </si>
  <si>
    <t>General and Administrative Expenses [Abstract]</t>
  </si>
  <si>
    <t>12. General and Administrative Expenses: The amount in the accompanying consolidated statement of income includes legal, audit and other professional fees and expenses, as well as, the Company's Chief Executive Officer’s compensation of $7,267 and $19,267 which is payable as of September 30, 2017 and 2018, respectively.</t>
  </si>
  <si>
    <t>Future Minimum Time Charter Revenue</t>
  </si>
  <si>
    <t>Future Minimum Time Charter Revenue [Abstract]</t>
  </si>
  <si>
    <t>13. Future Minimum Time Charter Revenue The future minimum time charter revenue, net of commissions, based on the Vessel’s committed to non-cancelable time charter contract (including fixture recap) as of September 30, 2018, is $1,046,719 (assuming no off hire days), all due within the next 12 months.</t>
  </si>
  <si>
    <t>Significant Accounting Policies (Policies)</t>
  </si>
  <si>
    <t>Principles of consolidation</t>
  </si>
  <si>
    <t>a. Principles of consolidation: The accompanying consolidated financial statements have been prepared in accordance with accounting principles generally accepted in the United States of America (“U.S. GAAP”) and include the accounts and operating results of Castor and its subsidiary. All intercompany balances and transactions have been eliminated upon consolidation. The Company's fiscal year end is September 30.</t>
  </si>
  <si>
    <t>Use of estimates</t>
  </si>
  <si>
    <t>b.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 Actual results may differ from these estimates.</t>
  </si>
  <si>
    <t>Other comprehensive income</t>
  </si>
  <si>
    <t>c. 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 presented.</t>
  </si>
  <si>
    <t>Foreign currency translation</t>
  </si>
  <si>
    <t>d. Foreign currency translation: The Company's reporting and functional currenc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and any gains and losses are included in the consolidated statements of comprehensive income.</t>
  </si>
  <si>
    <t>e. Cash and cash equivalents: The Company considers highly liquid investments such as time deposits and certificates of deposit with an original maturity of three months or less to be cash equivalents.</t>
  </si>
  <si>
    <t>f. Accounts receivable trade: Accounts receivable trade reflect receivables from vessel charters. At each balance sheet date, all potentially uncollectible accounts are assessed individually for purposes of determining the appropriate provision for doubtful accounts. Provision for doubtful accounts for the periods presented was zero.</t>
  </si>
  <si>
    <t>g. Inventories: Inventories consist of lubricants and provisions on board of the vessel. Inventories are stated at the lower of cost or net realizable value. Net realizable value is the estimated selling price less reasonably predictable costs of disposal and transportation. Cost is determined by the first in, first out method. We adopted Accounting Standard Update No. 2015-11, “Simplifying the Measurement of Inventory” prospectively effective October 1, 2017 that requires the inventory to be measured at the lower of cost and net realizable value. There was no impact on the consolidated financial statements as a result of the adoption of the new accounting standard.</t>
  </si>
  <si>
    <t>Vessels, net</t>
  </si>
  <si>
    <t>h. Vessel, net: Vessel, net is stated at cost net of accumulated depreciation. The cost of vessel consists of the contract price plus any direct expenses incurred upon acquisition, including improvements, delivery expenses and other expenditures to prepare the vessel for her initial voyage. Subsequent expenditures for conversions and major improvements are also capitalized when they appreciably extend the life, increase the earning capacity or improve the efficiency or safety of the vessel. Repairs and maintenance are expensed as incurred.</t>
  </si>
  <si>
    <t>Impairment of long lived assets</t>
  </si>
  <si>
    <t>i. Impairment of long‑lived assets: The Company reviews its vessel for impairment whenever events or changes in circumstances indicate that the carrying amount of the vessel may not be recoverable. When the estimate of future undiscounted cash flows expected to be generated by the use of the vessel is less than her carrying amount, the Company evaluates the vessel for an impairment loss. Measurement of the impairment loss is based on the fair value of the vessel in comparison to its carrying value. In this respect, management regularly reviews the carrying amount of the vessel in connection with her estimated recoverable amount. There were no indications that the carrying value of the vessel is not recoverable as of September 30, 2017 and 2018.</t>
  </si>
  <si>
    <t>Vessel depreciation</t>
  </si>
  <si>
    <t>j. Vessel depreciation: Depreciation is computed using the straight‑line method over the estimated useful life of the vessel, after considering the estimated salvage value. The vessel's salvage value is equal to the product of her lightweight tonnage and estimated scrap rate. Management estimates the useful life of the vessel to be 25 years from the date of initial delivery from the shipyard and for a second-hand it is depreciated from the date of her acquisition through her remaining estimated useful life.</t>
  </si>
  <si>
    <t>Dry-docking and special survey costs</t>
  </si>
  <si>
    <t>k.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 If a survey is performed prior to the scheduled date, the remaining unamortized balances are immediately written off, as dry-docking expenses. Unamortized balances of vessels that are sold are written‑off and included in the calculation of the resulting gain or loss in the period of the vessel’s sale. The amortization charge is presented within Depreciation and amortization in the consolidated statement of comprehensive income.</t>
  </si>
  <si>
    <t>Revenue and expense recognition</t>
  </si>
  <si>
    <t>l. Revenue and expense recognition: The Company generates its revenues from charterers for the charterhire of its vessel. The vessel may be chartered under either voyage charters, where a contract is made in the spot market for the use of a vessel for a specific voyage for a specified charter rate, or time charters, where a contract is entered into for the use of a vessel for a specific period of time and a specified daily charterhire rate, if applicable. If a charter agreement exists, charter rate is fixed and determinable, the vessel is made available to the lessee, and the collection of the related revenue is reasonably assured, revenue is recognized, as it is earned ratably over the duration of the period of each voyage or time charter. Revenue is shown net of address commissions payable directly to charterers under the relevant charter agreements. Address commissions represent discount (sales incentive) on services rendered by the Company and no identifiable benefit is received in exchange for the consideration provided to the charterer. A voyage is deemed to commence upon the later of the completion of discharge of vessel’s previous cargo or upon arrival to the agreed upon port, based on the terms of a voyage contract that is not cancellable and is deemed to end upon the completion of discharge of the current cargo. Demurrage income represents payments by the charterer to the vessel owner when loading or discharging time exceeded the stipulated time in the voyage charter and is recognized as it is earned. Deferred revenue includes cash received prior to the balance sheet date and is related to revenue earned after such date. Voyage expenses, consisting of: (a) port, canal and bunker expenses that are unique to a particular charter, are paid for by the charterer under the time charter arrangements or by the Company under voyage charter arrangements, and (b) brokerage commissions, which are always paid for by the Company, regardless of charter type. All voyage and vessel operating expenses are expensed as incurred, except for brokerage commissions. Commissions paid to brokers are deferred and amortized over the related charter period to the extent revenue has been deferred since commissions are earned as the Company's revenues are earned. At the inception of a time charter, the Company records the difference between the cost of bunker fuel delivered by the terminating charterer and the bunker fuel sold to the new charterer as a gain or loss within voyage expenses. The Company did not enter to any voyage charters during the period under review.</t>
  </si>
  <si>
    <t>Derivatives instruments</t>
  </si>
  <si>
    <t>m. Derivative instruments: The Company is exposed to changes in the spot market rates associated with the deployment of its vessel and its objective is to manage the impact of such changes in its cash flows. In this respect, from time to time, the Company may engage in certain forward freight agreements. When such derivatives do not qualify for hedge accounting the Company records these financial instruments in the consolidated balance sheet at their fair value as either a derivative asset or a liability, and recognizes the fair value changes thereto in earnings. When the derivatives do qualify for hedge accounting, depending upon the nature of the hedge, changes in fair value of the derivatives are either offset against the fair value of assets and liabilities through earnings, or recognized in other comprehensive income/(loss) (effective portion) until the hedged item is recognized in earnings. As of September 30, 2017 and 2018, there were no open derivative instruments.</t>
  </si>
  <si>
    <t>Fair value measurements</t>
  </si>
  <si>
    <t>n.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t>
  </si>
  <si>
    <t>Earnings/(losses) per common share</t>
  </si>
  <si>
    <t xml:space="preserve">o. Earnings/(losses) per common share: </t>
  </si>
  <si>
    <t xml:space="preserve">p. Commitments and contingencies: </t>
  </si>
  <si>
    <t>Recent Accounting Pronouncements</t>
  </si>
  <si>
    <t>Recent Accounting Pronouncements: ASU 2014-09 Revenue from Contracts with Customers: On May 28, 2014, the FASB issued the ASU No 2014-09 Revenue from Contracts with Customers. ASU 2014-09, as amended, outlines a single comprehensive model for entities to use in accounting for revenue arising from contracts with customers and supersedes most current revenue recognition guidance, including industry-specific guidance. This update is effective for private entities with reporting periods beginning after December 15, 2018 and interim periods within annual reporting periods beginning after December 15, 2019. The implementation of this standard is not expected to have an impact on the Company’s financial statements since the revenues are generated largely from time charters, which will be accounted under the Leases standard and the Company’s accounting for revenue from voyage charters is consistent with ASU 2014-09. The Company does not intend to early adopt ASU 2014-09. ASU No. 2016-02, Leases: In February 2016, the FASB issued ASU 2016-02, Leases (Topic 842). The main provision of this ASU, as amended by ASU-2018-11, is the recognition of lease assets and lease liabilities by lessees for those leases classified as operating leases. Accounting by lessors will remain largely unchanged from current U.S. GAAP. Lessors may elect not to separate lease and non-lease components when certain conditions are met. The requirements of this standard include an increase in required disclosures. The Company expects that its time charter arrangements will be subject to the requirements of the new Leases standard as the Company will be regarded as the lessor. The new leases standard requires either a modified retrospective transition approach for all leases existing at, or entered into after the date of initial application, with an option to use certain transition relief or as a cumulative-effect adjustment to the beginning balance of retained earnings in the period of adoption. This update is effective for public entities with reporting periods beginning after December 15, 2018, including interim periods within those years and for private entities with reporting periods beginning after December 15, 2019 and interim periods within annual reporting periods beginning after December 15, 2020. Early adoption is permitted. The Company is currently evaluating the impact, if any, of the adoption of this new standard.</t>
  </si>
  <si>
    <t>Basis of Presentation (Tables)</t>
  </si>
  <si>
    <t>Revenue from Charterers</t>
  </si>
  <si>
    <t>For the period from December 13, 2016 to September 30, 2017, two charterers individually accounted for more than 10% of the Company's revenues, while for the year ended September 30, 2018 there were three charterers, as follows: September 30, 2017 September 30, 2018 Charterer % of Company's revenue % of Company's revenue A 81% 52% B 16% 24% C 17%</t>
  </si>
  <si>
    <t>Vessel, net (Tables)</t>
  </si>
  <si>
    <t>Vessel, Net</t>
  </si>
  <si>
    <t xml:space="preserve">Vessel, net is analysed as follows: Vessel Cost Accumulated Depreciation Net Book Value Balance, December 13, 2016 $ - $ - $ - - Vessel acquired 7,549,281 7,549,281 - Depreciation for the period - (182,346 ) (182,346 ) Balance, September 30, 2017 7,549,281 (182,346 ) 7,366,935 - Depreciation for the year - (296,531 ) (296,531 ) Balance, September 30, 2018 7,549,281 (478,877 ) 7,070,404 </t>
  </si>
  <si>
    <t>Shareholders' Equity (Tables)</t>
  </si>
  <si>
    <t>Summary of Preferred Shares Outstanding</t>
  </si>
  <si>
    <t>The table below presents a summary of preferred shares outstanding as of September 30, 2017 and 2018. Series Description Initial Issuance Date Total Shares Outstanding Liquidation Preference per Share (in dollars) Carrying Value (1) Dividend Rate Series A $9.75% Cumulative Perpetual Redeemable 09/22/17 480,000 $ 25 $ 480 9.75% per annum of the Liquidation Preference per share Series B n/a 09/22/17 12,000 - 12 n/a Total 492,000 $ 492 (1) There are no issuance costs.</t>
  </si>
  <si>
    <t>Earnings/(losses) Per Share (Tables)</t>
  </si>
  <si>
    <t>Calculation of Basic and Diluted Earnings per Share</t>
  </si>
  <si>
    <t>The components of the calculation of basic and diluted earnings per share for the period December 13, 2016 to September 30, 2017 and for the year ended September 30, 2018, are as follows: 2017 2018 Net income and comprehensive income 878,644 980,938 Less: Cumulative dividend on Series A (29,250 ) (1,646,775 ) Net income/(loss) and comprehensive income/losses available to common shareholders 849,394 (665,837 ) Weighted average number of common shares outstanding, basic and diluted 2,400,000 2,400,000 Earnings/(losses) per common share, basic and diluted 0.35 (0.28 )</t>
  </si>
  <si>
    <t>Vessel Operating and Voyage Expenses (Tables)</t>
  </si>
  <si>
    <t xml:space="preserve">The amounts in the accompanying consolidated statement of income are analyzed as follows: Vessel Operating Expenses For the period from December 13, 2016 to September 30, 2017 For the year ended September 30, 2018 Crew and related costs 609,549 983,985 Repairs &amp; maintenance, spares, stores, classification, chemicals &amp; gases, paints 323,322 415,306 Lubricants 104,410 95,835 Insurance 75,321 133,090 Tonnage taxes 33,429 40,345 Other 48,964 59,209 Total 1,194,995 1,727,770 Voyage expenses For the period from December 13, 2016 to September 30, 2017 For the year ended September 30, 2018 Brokerage commissions 51,735 90,194 Port &amp; other expenses 59,287 57,042 Gain on Bunkers (30,169 ) (109,863 ) Total 80,853 37,373 </t>
  </si>
  <si>
    <t>Basis of Presentation (Details)</t>
  </si>
  <si>
    <t>Sep. 22, 2017USD ($)$ / sharesshares</t>
  </si>
  <si>
    <t>Sep. 30, 2017USD ($)Charterer$ / shares</t>
  </si>
  <si>
    <t>Sep. 30, 2018USD ($)Charterert$ / shares</t>
  </si>
  <si>
    <t>Sep. 21, 2017</t>
  </si>
  <si>
    <t>Deemed contribution relating to issuance of preferred shares | $</t>
  </si>
  <si>
    <t>Revenue [Abstract]</t>
  </si>
  <si>
    <t>Number of charterers individually accounting for more than 10% of Company's revenues | Charterer</t>
  </si>
  <si>
    <t>Number of shares issued in share exchange transaction (in shares) | shares</t>
  </si>
  <si>
    <t>Dividend rate</t>
  </si>
  <si>
    <t>Common Stock [Member]</t>
  </si>
  <si>
    <t>Drybulk Vessel [Member]</t>
  </si>
  <si>
    <t>Dead weight tonnage | t</t>
  </si>
  <si>
    <t>Thalassa [Member] | Series B Preferred Shares [Member]</t>
  </si>
  <si>
    <t>Percentage of shares held</t>
  </si>
  <si>
    <t>100.00%</t>
  </si>
  <si>
    <t>Thalassa [Member] | Common Stock [Member]</t>
  </si>
  <si>
    <t>Thalassa [Member] | Spetses [Member] | Common Stock [Member]</t>
  </si>
  <si>
    <t>52.00%</t>
  </si>
  <si>
    <t>Revenues [Member] | Customer Concentration [Member] | Charterer A [Member]</t>
  </si>
  <si>
    <t>Concentration risk percentage</t>
  </si>
  <si>
    <t>81.00%</t>
  </si>
  <si>
    <t>Revenues [Member] | Customer Concentration [Member] | Charterer B [Member]</t>
  </si>
  <si>
    <t>16.00%</t>
  </si>
  <si>
    <t>24.00%</t>
  </si>
  <si>
    <t>Revenues [Member] | Customer Concentration [Member] | Charterer C [Member]</t>
  </si>
  <si>
    <t>17.00%</t>
  </si>
  <si>
    <t>Significant Accounting Policies (Details)</t>
  </si>
  <si>
    <t>Sep. 30, 2017USD ($)Derivative</t>
  </si>
  <si>
    <t>Sep. 30, 2018USD ($)Derivative</t>
  </si>
  <si>
    <t>Provision for doubtful accounts | $</t>
  </si>
  <si>
    <t>Estimated useful life</t>
  </si>
  <si>
    <t>25 years</t>
  </si>
  <si>
    <t>Number of open derivative instruments | Derivative</t>
  </si>
  <si>
    <t>Transactions with Related Party (Details)</t>
  </si>
  <si>
    <t>Sep. 30, 2018USD ($)</t>
  </si>
  <si>
    <t>Dec. 16, 2017$ / d</t>
  </si>
  <si>
    <t>Sep. 30, 2017USD ($)</t>
  </si>
  <si>
    <t>Dec. 31, 2016$ / d</t>
  </si>
  <si>
    <t>Related Party [Abstract]</t>
  </si>
  <si>
    <t>Pavimar S.A. [Member] | Management Agreement [Member]</t>
  </si>
  <si>
    <t>Fixed daily fee for services | $ / d</t>
  </si>
  <si>
    <t>Notice period to terminate agreement</t>
  </si>
  <si>
    <t>2 months</t>
  </si>
  <si>
    <t>Payment period if agreement is terminated</t>
  </si>
  <si>
    <t>3 months</t>
  </si>
  <si>
    <t>Number of months of working capital included in advance payment</t>
  </si>
  <si>
    <t>1 month</t>
  </si>
  <si>
    <t>Deferred charges, net (Details) - USD ($)</t>
  </si>
  <si>
    <t>Deferred charges</t>
  </si>
  <si>
    <t>Dry-docking costs</t>
  </si>
  <si>
    <t>Accumulated amortization</t>
  </si>
  <si>
    <t>Vessel, net (Details) - USD ($)</t>
  </si>
  <si>
    <t>Net Book Value [Abstract]</t>
  </si>
  <si>
    <t>Beginning balance</t>
  </si>
  <si>
    <t>Ending balance</t>
  </si>
  <si>
    <t>Vessels [Member]</t>
  </si>
  <si>
    <t>Cost [Abstract]</t>
  </si>
  <si>
    <t>Acquired</t>
  </si>
  <si>
    <t>Accumulated Depreciation [Abstract]</t>
  </si>
  <si>
    <t>Depreciation</t>
  </si>
  <si>
    <t>Shareholders' Equity (Details)</t>
  </si>
  <si>
    <t>Nov. 21, 2017shares</t>
  </si>
  <si>
    <t>Sep. 30, 2017USD ($)$ / sharesshares</t>
  </si>
  <si>
    <t>Sep. 29, 2017</t>
  </si>
  <si>
    <t>Sep. 30, 2018USD ($)Vote$ / sharesshares</t>
  </si>
  <si>
    <t>Capital shares, shares authorized (in shares)</t>
  </si>
  <si>
    <t>Capital shares, par value (in dollars per share) | $ / shares</t>
  </si>
  <si>
    <t>Common Shares [Abstract]</t>
  </si>
  <si>
    <t>Number of votes per share | Vote</t>
  </si>
  <si>
    <t>Preferred Shares [Abstract]</t>
  </si>
  <si>
    <t>Total shares outstanding (in shares)</t>
  </si>
  <si>
    <t>Carrying value | $</t>
  </si>
  <si>
    <t>Issuance cost | $</t>
  </si>
  <si>
    <t>Number of preferred share purchase rights declared as dividend for each outstanding common share (in shares)</t>
  </si>
  <si>
    <t>Minimum [Member]</t>
  </si>
  <si>
    <t>Reverse stock split ratio</t>
  </si>
  <si>
    <t>Maximum [Member]</t>
  </si>
  <si>
    <t>9.75% Series A Cumulative Redeemable Perpetual Preferred Shares [Member]</t>
  </si>
  <si>
    <t>Fair value of preferred stock | $</t>
  </si>
  <si>
    <t>Initial issuance date</t>
  </si>
  <si>
    <t>Sep. 22,
		2017</t>
  </si>
  <si>
    <t>Liquidation preference per share (in dollars per share) | $ / shares</t>
  </si>
  <si>
    <t>Percentage increase in dividend rate for dividend arrearage</t>
  </si>
  <si>
    <t>Cumulative dividend in arrears | $</t>
  </si>
  <si>
    <t>Percentage of common stock price paid if redemption price is paid in common shares</t>
  </si>
  <si>
    <t>90.00%</t>
  </si>
  <si>
    <t>Threshold consecutive trading days</t>
  </si>
  <si>
    <t>5 days</t>
  </si>
  <si>
    <t>Series C Preferred Shares [Member]</t>
  </si>
  <si>
    <t>Financial Instruments and Fair Value Disclosures (Details)</t>
  </si>
  <si>
    <t>Derivative financial instruments [Abstract]</t>
  </si>
  <si>
    <t>Gain on derivative financial instruments | $</t>
  </si>
  <si>
    <t>Earnings/(losses) Per Share (Details) - USD ($)</t>
  </si>
  <si>
    <t>Sep. 22, 2017</t>
  </si>
  <si>
    <t>Less: Cumulative dividend on Series A preferred shares</t>
  </si>
  <si>
    <t>Net income/(loss) and comprehensive income/losses available to common shareholders</t>
  </si>
  <si>
    <t>Weighted average number of common shares outstanding, basic and diluted (in shares)</t>
  </si>
  <si>
    <t>Earnings/(losses) per common share, basic and diluted (in dollars per share)</t>
  </si>
  <si>
    <t>Number of shares issued in share exchange transaction (in shares)</t>
  </si>
  <si>
    <t>Vessel Operating and Voyage Expenses (Details) - USD ($)</t>
  </si>
  <si>
    <t>Vessel Operating Expenses [Abstract]</t>
  </si>
  <si>
    <t>Crew and related costs</t>
  </si>
  <si>
    <t>Repairs &amp; maintenance, spares, stores, classification, chemicals &amp; gases, paints</t>
  </si>
  <si>
    <t>Lubricants</t>
  </si>
  <si>
    <t>Insurance</t>
  </si>
  <si>
    <t>Tonnage taxes</t>
  </si>
  <si>
    <t>Other</t>
  </si>
  <si>
    <t>Voyage Expenses [Abstract]</t>
  </si>
  <si>
    <t>Brokerage commissions</t>
  </si>
  <si>
    <t>Port &amp; other expenses</t>
  </si>
  <si>
    <t>Gain on bunkers</t>
  </si>
  <si>
    <t>General and Administrative Expenses (Details) - USD ($)</t>
  </si>
  <si>
    <t>Compensation expense for Chief Executive Officer</t>
  </si>
  <si>
    <t>Future Minimum Time Charter Revenue (Details)</t>
  </si>
  <si>
    <t>Future minimum contractual charter revenue, net of commissions due within next 12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201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5" t="n">
        <v>2400000</v>
      </c>
    </row>
    <row r="14" spans="1:2">
      <c r="A14" s="4" t="s">
        <v>21</v>
      </c>
      <c r="B14" s="4" t="s">
        <v>22</v>
      </c>
    </row>
    <row r="15" spans="1:2">
      <c r="A15" s="4" t="s">
        <v>23</v>
      </c>
      <c r="B15" s="4" t="s">
        <v>14</v>
      </c>
    </row>
    <row r="16" spans="1:2">
      <c r="A16" s="4" t="s">
        <v>24</v>
      </c>
      <c r="B16" s="4" t="s">
        <v>25</v>
      </c>
    </row>
    <row r="17" spans="1:2">
      <c r="A17" s="4" t="s">
        <v>26</v>
      </c>
      <c r="B17" s="5" t="n">
        <v>2018</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30</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30</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30</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30</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30</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30</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30</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30</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30</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29</v>
      </c>
      <c r="C1" s="2" t="s">
        <v>30</v>
      </c>
      <c r="D1" s="2" t="s">
        <v>31</v>
      </c>
    </row>
    <row r="2" spans="1:4">
      <c r="A2" s="3" t="s">
        <v>32</v>
      </c>
    </row>
    <row r="3" spans="1:4">
      <c r="A3" s="4" t="s">
        <v>33</v>
      </c>
      <c r="C3" s="6" t="n">
        <v>1739174</v>
      </c>
      <c r="D3" s="6" t="n">
        <v>836468</v>
      </c>
    </row>
    <row r="4" spans="1:4">
      <c r="A4" s="4" t="s">
        <v>34</v>
      </c>
      <c r="C4" s="5" t="n">
        <v>2453</v>
      </c>
      <c r="D4" s="5" t="n">
        <v>342605</v>
      </c>
    </row>
    <row r="5" spans="1:4">
      <c r="A5" s="4" t="s">
        <v>35</v>
      </c>
      <c r="C5" s="5" t="n">
        <v>263079</v>
      </c>
      <c r="D5" s="5" t="n">
        <v>96264</v>
      </c>
    </row>
    <row r="6" spans="1:4">
      <c r="A6" s="4" t="s">
        <v>36</v>
      </c>
      <c r="C6" s="5" t="n">
        <v>60697</v>
      </c>
      <c r="D6" s="5" t="n">
        <v>46586</v>
      </c>
    </row>
    <row r="7" spans="1:4">
      <c r="A7" s="4" t="s">
        <v>37</v>
      </c>
      <c r="C7" s="5" t="n">
        <v>44597</v>
      </c>
      <c r="D7" s="5" t="n">
        <v>29060</v>
      </c>
    </row>
    <row r="8" spans="1:4">
      <c r="A8" s="4" t="s">
        <v>38</v>
      </c>
      <c r="C8" s="5" t="n">
        <v>2110000</v>
      </c>
      <c r="D8" s="5" t="n">
        <v>1350983</v>
      </c>
    </row>
    <row r="9" spans="1:4">
      <c r="A9" s="3" t="s">
        <v>39</v>
      </c>
    </row>
    <row r="10" spans="1:4">
      <c r="A10" s="4" t="s">
        <v>40</v>
      </c>
      <c r="C10" s="5" t="n">
        <v>7070404</v>
      </c>
      <c r="D10" s="5" t="n">
        <v>7366935</v>
      </c>
    </row>
    <row r="11" spans="1:4">
      <c r="A11" s="4" t="s">
        <v>41</v>
      </c>
      <c r="C11" s="5" t="n">
        <v>443394</v>
      </c>
      <c r="D11" s="5" t="n">
        <v>0</v>
      </c>
    </row>
    <row r="12" spans="1:4">
      <c r="A12" s="4" t="s">
        <v>42</v>
      </c>
      <c r="C12" s="5" t="n">
        <v>7513798</v>
      </c>
      <c r="D12" s="5" t="n">
        <v>7366935</v>
      </c>
    </row>
    <row r="13" spans="1:4">
      <c r="A13" s="4" t="s">
        <v>43</v>
      </c>
      <c r="C13" s="5" t="n">
        <v>9623798</v>
      </c>
      <c r="D13" s="5" t="n">
        <v>8717918</v>
      </c>
    </row>
    <row r="14" spans="1:4">
      <c r="A14" s="3" t="s">
        <v>44</v>
      </c>
    </row>
    <row r="15" spans="1:4">
      <c r="A15" s="4" t="s">
        <v>45</v>
      </c>
      <c r="C15" s="5" t="n">
        <v>33483</v>
      </c>
      <c r="D15" s="5" t="n">
        <v>105104</v>
      </c>
    </row>
    <row r="16" spans="1:4">
      <c r="A16" s="4" t="s">
        <v>46</v>
      </c>
      <c r="C16" s="5" t="n">
        <v>115733</v>
      </c>
      <c r="D16" s="5" t="n">
        <v>119170</v>
      </c>
    </row>
    <row r="17" spans="1:4">
      <c r="A17" s="4" t="s">
        <v>47</v>
      </c>
      <c r="C17" s="5" t="n">
        <v>149216</v>
      </c>
      <c r="D17" s="5" t="n">
        <v>224274</v>
      </c>
    </row>
    <row r="18" spans="1:4">
      <c r="A18" s="4" t="s">
        <v>48</v>
      </c>
      <c r="C18" s="4" t="s">
        <v>49</v>
      </c>
      <c r="D18" s="4" t="s">
        <v>49</v>
      </c>
    </row>
    <row r="19" spans="1:4">
      <c r="A19" s="3" t="s">
        <v>50</v>
      </c>
    </row>
    <row r="20" spans="1:4">
      <c r="A20" s="4" t="s">
        <v>51</v>
      </c>
      <c r="B20" s="4" t="s">
        <v>52</v>
      </c>
      <c r="C20" s="5" t="n">
        <v>492</v>
      </c>
      <c r="D20" s="5" t="n">
        <v>492</v>
      </c>
    </row>
    <row r="21" spans="1:4">
      <c r="A21" s="4" t="s">
        <v>53</v>
      </c>
      <c r="C21" s="5" t="n">
        <v>2400</v>
      </c>
      <c r="D21" s="5" t="n">
        <v>2400</v>
      </c>
    </row>
    <row r="22" spans="1:4">
      <c r="A22" s="4" t="s">
        <v>54</v>
      </c>
      <c r="C22" s="5" t="n">
        <v>7612108</v>
      </c>
      <c r="D22" s="5" t="n">
        <v>7612108</v>
      </c>
    </row>
    <row r="23" spans="1:4">
      <c r="A23" s="4" t="s">
        <v>55</v>
      </c>
      <c r="C23" s="5" t="n">
        <v>1859582</v>
      </c>
      <c r="D23" s="5" t="n">
        <v>878644</v>
      </c>
    </row>
    <row r="24" spans="1:4">
      <c r="A24" s="4" t="s">
        <v>56</v>
      </c>
      <c r="C24" s="5" t="n">
        <v>9474582</v>
      </c>
      <c r="D24" s="5" t="n">
        <v>8493644</v>
      </c>
    </row>
    <row r="25" spans="1:4">
      <c r="A25" s="4" t="s">
        <v>57</v>
      </c>
      <c r="C25" s="5" t="n">
        <v>9623798</v>
      </c>
      <c r="D25" s="5" t="n">
        <v>8717918</v>
      </c>
    </row>
    <row r="26" spans="1:4">
      <c r="A26" s="4" t="s">
        <v>58</v>
      </c>
    </row>
    <row r="27" spans="1:4">
      <c r="A27" s="3" t="s">
        <v>50</v>
      </c>
    </row>
    <row r="28" spans="1:4">
      <c r="A28" s="4" t="s">
        <v>51</v>
      </c>
      <c r="C28" s="5" t="n">
        <v>480</v>
      </c>
      <c r="D28" s="5" t="n">
        <v>480</v>
      </c>
    </row>
    <row r="29" spans="1:4">
      <c r="A29" s="4" t="s">
        <v>59</v>
      </c>
    </row>
    <row r="30" spans="1:4">
      <c r="A30" s="3" t="s">
        <v>50</v>
      </c>
    </row>
    <row r="31" spans="1:4">
      <c r="A31" s="4" t="s">
        <v>51</v>
      </c>
      <c r="B31" s="4" t="s">
        <v>52</v>
      </c>
      <c r="C31" s="6" t="n">
        <v>12</v>
      </c>
      <c r="D31" s="6" t="n">
        <v>12</v>
      </c>
    </row>
    <row r="32" spans="1:4"/>
    <row r="33" spans="1:4">
      <c r="A33" s="4" t="s">
        <v>52</v>
      </c>
      <c r="B33" s="4" t="s">
        <v>60</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30</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0</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33</v>
      </c>
      <c r="B8" s="4" t="s">
        <v>188</v>
      </c>
    </row>
    <row r="9" spans="1:2">
      <c r="A9" s="4" t="s">
        <v>34</v>
      </c>
      <c r="B9" s="4" t="s">
        <v>189</v>
      </c>
    </row>
    <row r="10" spans="1:2">
      <c r="A10" s="4" t="s">
        <v>36</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161</v>
      </c>
      <c r="B19" s="4" t="s">
        <v>207</v>
      </c>
    </row>
    <row r="20" spans="1:2">
      <c r="A20" s="4" t="s">
        <v>208</v>
      </c>
      <c r="B20"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0</v>
      </c>
    </row>
    <row r="3" spans="1:2">
      <c r="A3" s="3" t="s">
        <v>14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30</v>
      </c>
    </row>
    <row r="3" spans="1:2">
      <c r="A3" s="3" t="s">
        <v>15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30</v>
      </c>
    </row>
    <row r="3" spans="1:2">
      <c r="A3" s="3" t="s">
        <v>15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30</v>
      </c>
    </row>
    <row r="3" spans="1:2">
      <c r="A3" s="3" t="s">
        <v>16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30</v>
      </c>
    </row>
    <row r="3" spans="1:2">
      <c r="A3" s="3" t="s">
        <v>171</v>
      </c>
    </row>
    <row r="4" spans="1:2">
      <c r="A4" s="4" t="s">
        <v>170</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41"/>
    <col customWidth="1" max="5" min="5" width="14"/>
  </cols>
  <sheetData>
    <row r="1" spans="1:5">
      <c r="A1" s="1" t="s">
        <v>224</v>
      </c>
      <c r="B1" s="2" t="s">
        <v>225</v>
      </c>
      <c r="C1" s="2" t="s">
        <v>226</v>
      </c>
      <c r="D1" s="2" t="s">
        <v>227</v>
      </c>
      <c r="E1" s="2" t="s">
        <v>228</v>
      </c>
    </row>
    <row r="2" spans="1:5">
      <c r="A2" s="3" t="s">
        <v>141</v>
      </c>
    </row>
    <row r="3" spans="1:5">
      <c r="A3" s="4" t="s">
        <v>68</v>
      </c>
      <c r="C3" s="7" t="n">
        <v>0.001</v>
      </c>
      <c r="D3" s="7" t="n">
        <v>0.001</v>
      </c>
    </row>
    <row r="4" spans="1:5">
      <c r="A4" s="4" t="s">
        <v>65</v>
      </c>
      <c r="C4" s="7" t="n">
        <v>0.001</v>
      </c>
      <c r="D4" s="7" t="n">
        <v>0.001</v>
      </c>
    </row>
    <row r="5" spans="1:5">
      <c r="A5" s="4" t="s">
        <v>229</v>
      </c>
      <c r="C5" s="6" t="n">
        <v>2740000</v>
      </c>
      <c r="D5" s="6" t="n">
        <v>0</v>
      </c>
    </row>
    <row r="6" spans="1:5">
      <c r="A6" s="3" t="s">
        <v>230</v>
      </c>
    </row>
    <row r="7" spans="1:5">
      <c r="A7" s="4" t="s">
        <v>231</v>
      </c>
      <c r="C7" s="5" t="n">
        <v>2</v>
      </c>
      <c r="D7" s="5" t="n">
        <v>3</v>
      </c>
    </row>
    <row r="8" spans="1:5">
      <c r="A8" s="4" t="s">
        <v>58</v>
      </c>
    </row>
    <row r="9" spans="1:5">
      <c r="A9" s="3" t="s">
        <v>141</v>
      </c>
    </row>
    <row r="10" spans="1:5">
      <c r="A10" s="4" t="s">
        <v>232</v>
      </c>
      <c r="B10" s="5" t="n">
        <v>480000</v>
      </c>
    </row>
    <row r="11" spans="1:5">
      <c r="A11" s="4" t="s">
        <v>233</v>
      </c>
      <c r="B11" s="4" t="s">
        <v>74</v>
      </c>
      <c r="C11" s="4" t="s">
        <v>74</v>
      </c>
      <c r="D11" s="4" t="s">
        <v>74</v>
      </c>
    </row>
    <row r="12" spans="1:5">
      <c r="A12" s="4" t="s">
        <v>65</v>
      </c>
      <c r="B12" s="7" t="n">
        <v>0.001</v>
      </c>
    </row>
    <row r="13" spans="1:5">
      <c r="A13" s="4" t="s">
        <v>229</v>
      </c>
      <c r="B13" s="6" t="n">
        <v>2700000</v>
      </c>
    </row>
    <row r="14" spans="1:5">
      <c r="A14" s="4" t="s">
        <v>59</v>
      </c>
    </row>
    <row r="15" spans="1:5">
      <c r="A15" s="3" t="s">
        <v>141</v>
      </c>
    </row>
    <row r="16" spans="1:5">
      <c r="A16" s="4" t="s">
        <v>232</v>
      </c>
      <c r="B16" s="5" t="n">
        <v>12000</v>
      </c>
    </row>
    <row r="17" spans="1:5">
      <c r="A17" s="4" t="s">
        <v>65</v>
      </c>
      <c r="B17" s="7" t="n">
        <v>0.001</v>
      </c>
    </row>
    <row r="18" spans="1:5">
      <c r="A18" s="4" t="s">
        <v>229</v>
      </c>
      <c r="B18" s="6" t="n">
        <v>0</v>
      </c>
    </row>
    <row r="19" spans="1:5">
      <c r="A19" s="4" t="s">
        <v>234</v>
      </c>
    </row>
    <row r="20" spans="1:5">
      <c r="A20" s="3" t="s">
        <v>141</v>
      </c>
    </row>
    <row r="21" spans="1:5">
      <c r="A21" s="4" t="s">
        <v>232</v>
      </c>
      <c r="B21" s="5" t="n">
        <v>2400000</v>
      </c>
    </row>
    <row r="22" spans="1:5">
      <c r="A22" s="4" t="s">
        <v>68</v>
      </c>
      <c r="B22" s="7" t="n">
        <v>0.001</v>
      </c>
    </row>
    <row r="23" spans="1:5">
      <c r="A23" s="4" t="s">
        <v>235</v>
      </c>
    </row>
    <row r="24" spans="1:5">
      <c r="A24" s="3" t="s">
        <v>141</v>
      </c>
    </row>
    <row r="25" spans="1:5">
      <c r="A25" s="4" t="s">
        <v>236</v>
      </c>
      <c r="D25" s="5" t="n">
        <v>76453</v>
      </c>
    </row>
    <row r="26" spans="1:5">
      <c r="A26" s="4" t="s">
        <v>237</v>
      </c>
    </row>
    <row r="27" spans="1:5">
      <c r="A27" s="3" t="s">
        <v>141</v>
      </c>
    </row>
    <row r="28" spans="1:5">
      <c r="A28" s="4" t="s">
        <v>238</v>
      </c>
      <c r="C28" s="4" t="s">
        <v>239</v>
      </c>
      <c r="D28" s="4" t="s">
        <v>239</v>
      </c>
    </row>
    <row r="29" spans="1:5">
      <c r="A29" s="4" t="s">
        <v>240</v>
      </c>
    </row>
    <row r="30" spans="1:5">
      <c r="A30" s="3" t="s">
        <v>141</v>
      </c>
    </row>
    <row r="31" spans="1:5">
      <c r="A31" s="4" t="s">
        <v>238</v>
      </c>
      <c r="E31" s="4" t="s">
        <v>239</v>
      </c>
    </row>
    <row r="32" spans="1:5">
      <c r="A32" s="4" t="s">
        <v>241</v>
      </c>
    </row>
    <row r="33" spans="1:5">
      <c r="A33" s="3" t="s">
        <v>141</v>
      </c>
    </row>
    <row r="34" spans="1:5">
      <c r="A34" s="4" t="s">
        <v>238</v>
      </c>
      <c r="E34" s="4" t="s">
        <v>242</v>
      </c>
    </row>
    <row r="35" spans="1:5">
      <c r="A35" s="4" t="s">
        <v>243</v>
      </c>
    </row>
    <row r="36" spans="1:5">
      <c r="A36" s="3" t="s">
        <v>230</v>
      </c>
    </row>
    <row r="37" spans="1:5">
      <c r="A37" s="4" t="s">
        <v>244</v>
      </c>
      <c r="C37" s="4" t="s">
        <v>245</v>
      </c>
      <c r="D37" s="4" t="s">
        <v>242</v>
      </c>
    </row>
    <row r="38" spans="1:5">
      <c r="A38" s="4" t="s">
        <v>246</v>
      </c>
    </row>
    <row r="39" spans="1:5">
      <c r="A39" s="3" t="s">
        <v>230</v>
      </c>
    </row>
    <row r="40" spans="1:5">
      <c r="A40" s="4" t="s">
        <v>244</v>
      </c>
      <c r="C40" s="4" t="s">
        <v>247</v>
      </c>
      <c r="D40" s="4" t="s">
        <v>248</v>
      </c>
    </row>
    <row r="41" spans="1:5">
      <c r="A41" s="4" t="s">
        <v>249</v>
      </c>
    </row>
    <row r="42" spans="1:5">
      <c r="A42" s="3" t="s">
        <v>230</v>
      </c>
    </row>
    <row r="43" spans="1:5">
      <c r="A43" s="4" t="s">
        <v>244</v>
      </c>
      <c r="D43" s="4" t="s">
        <v>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31"/>
    <col customWidth="1" max="3" min="3" width="31"/>
  </cols>
  <sheetData>
    <row r="1" spans="1:3">
      <c r="A1" s="1" t="s">
        <v>251</v>
      </c>
      <c r="B1" s="2" t="s">
        <v>62</v>
      </c>
      <c r="C1" s="2" t="s">
        <v>1</v>
      </c>
    </row>
    <row r="2" spans="1:3">
      <c r="B2" s="2" t="s">
        <v>252</v>
      </c>
      <c r="C2" s="2" t="s">
        <v>253</v>
      </c>
    </row>
    <row r="3" spans="1:3">
      <c r="A3" s="3" t="s">
        <v>144</v>
      </c>
    </row>
    <row r="4" spans="1:3">
      <c r="A4" s="4" t="s">
        <v>254</v>
      </c>
      <c r="B4" s="6" t="n">
        <v>0</v>
      </c>
      <c r="C4" s="6" t="n">
        <v>0</v>
      </c>
    </row>
    <row r="5" spans="1:3">
      <c r="A5" s="4" t="s">
        <v>255</v>
      </c>
      <c r="C5" s="4" t="s">
        <v>256</v>
      </c>
    </row>
    <row r="6" spans="1:3">
      <c r="A6" s="4" t="s">
        <v>257</v>
      </c>
      <c r="B6" s="5" t="n">
        <v>0</v>
      </c>
      <c r="C6"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21"/>
    <col customWidth="1" max="3" min="3" width="19"/>
    <col customWidth="1" max="4" min="4" width="21"/>
    <col customWidth="1" max="5" min="5" width="19"/>
  </cols>
  <sheetData>
    <row r="1" spans="1:5">
      <c r="A1" s="1" t="s">
        <v>258</v>
      </c>
      <c r="B1" s="2" t="s">
        <v>1</v>
      </c>
    </row>
    <row r="2" spans="1:5">
      <c r="B2" s="2" t="s">
        <v>259</v>
      </c>
      <c r="C2" s="2" t="s">
        <v>260</v>
      </c>
      <c r="D2" s="2" t="s">
        <v>261</v>
      </c>
      <c r="E2" s="2" t="s">
        <v>262</v>
      </c>
    </row>
    <row r="3" spans="1:5">
      <c r="A3" s="3" t="s">
        <v>263</v>
      </c>
    </row>
    <row r="4" spans="1:5">
      <c r="A4" s="4" t="s">
        <v>126</v>
      </c>
      <c r="B4" s="6" t="n">
        <v>263079</v>
      </c>
      <c r="D4" s="6" t="n">
        <v>96264</v>
      </c>
    </row>
    <row r="5" spans="1:5">
      <c r="A5" s="4" t="s">
        <v>264</v>
      </c>
    </row>
    <row r="6" spans="1:5">
      <c r="A6" s="3" t="s">
        <v>263</v>
      </c>
    </row>
    <row r="7" spans="1:5">
      <c r="A7" s="4" t="s">
        <v>265</v>
      </c>
      <c r="C7" s="5" t="n">
        <v>320</v>
      </c>
      <c r="E7" s="5" t="n">
        <v>250</v>
      </c>
    </row>
    <row r="8" spans="1:5">
      <c r="A8" s="4" t="s">
        <v>266</v>
      </c>
      <c r="B8" s="4" t="s">
        <v>267</v>
      </c>
    </row>
    <row r="9" spans="1:5">
      <c r="A9" s="4" t="s">
        <v>268</v>
      </c>
      <c r="B9" s="4" t="s">
        <v>269</v>
      </c>
    </row>
    <row r="10" spans="1:5">
      <c r="A10" s="4" t="s">
        <v>270</v>
      </c>
      <c r="B10" s="4" t="s">
        <v>271</v>
      </c>
    </row>
    <row r="11" spans="1:5">
      <c r="A11" s="4" t="s">
        <v>126</v>
      </c>
      <c r="B11" s="6" t="n">
        <v>263079</v>
      </c>
      <c r="D11" s="6" t="n">
        <v>96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61</v>
      </c>
      <c r="B1" s="2" t="s">
        <v>62</v>
      </c>
      <c r="C1" s="2" t="s">
        <v>1</v>
      </c>
    </row>
    <row r="2" spans="1:3">
      <c r="B2" s="2" t="s">
        <v>31</v>
      </c>
      <c r="C2" s="2" t="s">
        <v>30</v>
      </c>
    </row>
    <row r="3" spans="1:3">
      <c r="A3" s="3" t="s">
        <v>39</v>
      </c>
    </row>
    <row r="4" spans="1:3">
      <c r="A4" s="4" t="s">
        <v>63</v>
      </c>
      <c r="B4" s="6" t="n">
        <v>182346</v>
      </c>
      <c r="C4" s="6" t="n">
        <v>478877</v>
      </c>
    </row>
    <row r="5" spans="1:3">
      <c r="A5" s="4" t="s">
        <v>64</v>
      </c>
      <c r="B5" s="6" t="n">
        <v>0</v>
      </c>
      <c r="C5" s="6" t="n">
        <v>341080</v>
      </c>
    </row>
    <row r="6" spans="1:3">
      <c r="A6" s="3" t="s">
        <v>50</v>
      </c>
    </row>
    <row r="7" spans="1:3">
      <c r="A7" s="4" t="s">
        <v>65</v>
      </c>
      <c r="B7" s="7" t="n">
        <v>0.001</v>
      </c>
      <c r="C7" s="7" t="n">
        <v>0.001</v>
      </c>
    </row>
    <row r="8" spans="1:3">
      <c r="A8" s="4" t="s">
        <v>66</v>
      </c>
      <c r="B8" s="5" t="n">
        <v>50000000</v>
      </c>
      <c r="C8" s="5" t="n">
        <v>50000000</v>
      </c>
    </row>
    <row r="9" spans="1:3">
      <c r="A9" s="4" t="s">
        <v>67</v>
      </c>
      <c r="B9" s="5" t="n">
        <v>492000</v>
      </c>
      <c r="C9" s="5" t="n">
        <v>492000</v>
      </c>
    </row>
    <row r="10" spans="1:3">
      <c r="A10" s="4" t="s">
        <v>68</v>
      </c>
      <c r="B10" s="7" t="n">
        <v>0.001</v>
      </c>
      <c r="C10" s="7" t="n">
        <v>0.001</v>
      </c>
    </row>
    <row r="11" spans="1:3">
      <c r="A11" s="4" t="s">
        <v>69</v>
      </c>
      <c r="B11" s="5" t="n">
        <v>1950000000</v>
      </c>
      <c r="C11" s="5" t="n">
        <v>1950000000</v>
      </c>
    </row>
    <row r="12" spans="1:3">
      <c r="A12" s="4" t="s">
        <v>70</v>
      </c>
      <c r="B12" s="5" t="n">
        <v>2400000</v>
      </c>
      <c r="C12" s="5" t="n">
        <v>2400000</v>
      </c>
    </row>
    <row r="13" spans="1:3">
      <c r="A13" s="4" t="s">
        <v>71</v>
      </c>
      <c r="B13" s="5" t="n">
        <v>2400000</v>
      </c>
      <c r="C13" s="5" t="n">
        <v>2400000</v>
      </c>
    </row>
    <row r="14" spans="1:3">
      <c r="A14" s="4" t="s">
        <v>58</v>
      </c>
    </row>
    <row r="15" spans="1:3">
      <c r="A15" s="3" t="s">
        <v>50</v>
      </c>
    </row>
    <row r="16" spans="1:3">
      <c r="A16" s="4" t="s">
        <v>72</v>
      </c>
      <c r="B16" s="5" t="n">
        <v>480000</v>
      </c>
      <c r="C16" s="5" t="n">
        <v>480000</v>
      </c>
    </row>
    <row r="17" spans="1:3">
      <c r="A17" s="4" t="s">
        <v>67</v>
      </c>
      <c r="B17" s="5" t="n">
        <v>480000</v>
      </c>
      <c r="C17" s="5" t="n">
        <v>480000</v>
      </c>
    </row>
    <row r="18" spans="1:3">
      <c r="A18" s="4" t="s">
        <v>73</v>
      </c>
      <c r="B18" s="4" t="s">
        <v>74</v>
      </c>
      <c r="C18" s="4" t="s">
        <v>74</v>
      </c>
    </row>
    <row r="19" spans="1:3">
      <c r="A19" s="4" t="s">
        <v>75</v>
      </c>
      <c r="B19" s="6" t="n">
        <v>25</v>
      </c>
      <c r="C19" s="6" t="n">
        <v>25</v>
      </c>
    </row>
    <row r="20" spans="1:3">
      <c r="A20" s="4" t="s">
        <v>59</v>
      </c>
    </row>
    <row r="21" spans="1:3">
      <c r="A21" s="3" t="s">
        <v>50</v>
      </c>
    </row>
    <row r="22" spans="1:3">
      <c r="A22" s="4" t="s">
        <v>72</v>
      </c>
      <c r="B22" s="5" t="n">
        <v>12000</v>
      </c>
      <c r="C22" s="5" t="n">
        <v>12000</v>
      </c>
    </row>
    <row r="23" spans="1:3">
      <c r="A23" s="4" t="s">
        <v>67</v>
      </c>
      <c r="B23" s="5" t="n">
        <v>12000</v>
      </c>
      <c r="C23" s="5" t="n">
        <v>12000</v>
      </c>
    </row>
    <row r="24" spans="1:3">
      <c r="A24" s="4" t="s">
        <v>75</v>
      </c>
      <c r="B24" s="6" t="n">
        <v>0</v>
      </c>
      <c r="C24" s="6"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2</v>
      </c>
      <c r="B1" s="2" t="s">
        <v>30</v>
      </c>
      <c r="C1" s="2" t="s">
        <v>31</v>
      </c>
    </row>
    <row r="2" spans="1:3">
      <c r="A2" s="3" t="s">
        <v>150</v>
      </c>
    </row>
    <row r="3" spans="1:3">
      <c r="A3" s="4" t="s">
        <v>273</v>
      </c>
      <c r="B3" s="6" t="n">
        <v>443394</v>
      </c>
      <c r="C3" s="6" t="n">
        <v>0</v>
      </c>
    </row>
    <row r="4" spans="1:3">
      <c r="A4" s="4" t="s">
        <v>274</v>
      </c>
      <c r="B4" s="5" t="n">
        <v>784474</v>
      </c>
    </row>
    <row r="5" spans="1:3">
      <c r="A5" s="4" t="s">
        <v>275</v>
      </c>
      <c r="B5" s="6" t="n">
        <v>341080</v>
      </c>
      <c r="C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16"/>
    <col customWidth="1" max="3" min="3" width="16"/>
  </cols>
  <sheetData>
    <row r="1" spans="1:3">
      <c r="A1" s="1" t="s">
        <v>276</v>
      </c>
      <c r="B1" s="2" t="s">
        <v>62</v>
      </c>
      <c r="C1" s="2" t="s">
        <v>1</v>
      </c>
    </row>
    <row r="2" spans="1:3">
      <c r="B2" s="2" t="s">
        <v>31</v>
      </c>
      <c r="C2" s="2" t="s">
        <v>30</v>
      </c>
    </row>
    <row r="3" spans="1:3">
      <c r="A3" s="3" t="s">
        <v>277</v>
      </c>
    </row>
    <row r="4" spans="1:3">
      <c r="A4" s="4" t="s">
        <v>278</v>
      </c>
      <c r="C4" s="6" t="n">
        <v>7366935</v>
      </c>
    </row>
    <row r="5" spans="1:3">
      <c r="A5" s="4" t="s">
        <v>279</v>
      </c>
      <c r="B5" s="6" t="n">
        <v>7366935</v>
      </c>
      <c r="C5" s="5" t="n">
        <v>7070404</v>
      </c>
    </row>
    <row r="6" spans="1:3">
      <c r="A6" s="4" t="s">
        <v>280</v>
      </c>
    </row>
    <row r="7" spans="1:3">
      <c r="A7" s="3" t="s">
        <v>281</v>
      </c>
    </row>
    <row r="8" spans="1:3">
      <c r="A8" s="4" t="s">
        <v>278</v>
      </c>
      <c r="B8" s="5" t="n">
        <v>0</v>
      </c>
      <c r="C8" s="5" t="n">
        <v>7549281</v>
      </c>
    </row>
    <row r="9" spans="1:3">
      <c r="A9" s="4" t="s">
        <v>282</v>
      </c>
      <c r="B9" s="5" t="n">
        <v>7549281</v>
      </c>
    </row>
    <row r="10" spans="1:3">
      <c r="A10" s="4" t="s">
        <v>279</v>
      </c>
      <c r="B10" s="5" t="n">
        <v>7549281</v>
      </c>
      <c r="C10" s="5" t="n">
        <v>7549281</v>
      </c>
    </row>
    <row r="11" spans="1:3">
      <c r="A11" s="3" t="s">
        <v>283</v>
      </c>
    </row>
    <row r="12" spans="1:3">
      <c r="A12" s="4" t="s">
        <v>278</v>
      </c>
      <c r="B12" s="5" t="n">
        <v>0</v>
      </c>
      <c r="C12" s="5" t="n">
        <v>-182346</v>
      </c>
    </row>
    <row r="13" spans="1:3">
      <c r="A13" s="4" t="s">
        <v>284</v>
      </c>
      <c r="B13" s="5" t="n">
        <v>-182346</v>
      </c>
      <c r="C13" s="5" t="n">
        <v>-296531</v>
      </c>
    </row>
    <row r="14" spans="1:3">
      <c r="A14" s="4" t="s">
        <v>279</v>
      </c>
      <c r="B14" s="5" t="n">
        <v>-182346</v>
      </c>
      <c r="C14" s="5" t="n">
        <v>-478877</v>
      </c>
    </row>
    <row r="15" spans="1:3">
      <c r="A15" s="3" t="s">
        <v>277</v>
      </c>
    </row>
    <row r="16" spans="1:3">
      <c r="A16" s="4" t="s">
        <v>278</v>
      </c>
      <c r="B16" s="5" t="n">
        <v>0</v>
      </c>
      <c r="C16" s="5" t="n">
        <v>7366935</v>
      </c>
    </row>
    <row r="17" spans="1:3">
      <c r="A17" s="4" t="s">
        <v>279</v>
      </c>
      <c r="B17" s="6" t="n">
        <v>7366935</v>
      </c>
      <c r="C17" s="6" t="n">
        <v>7070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37"/>
    <col customWidth="1" max="5" min="5" width="14"/>
    <col customWidth="1" max="6" min="6" width="37"/>
    <col customWidth="1" max="7" min="7" width="41"/>
  </cols>
  <sheetData>
    <row r="1" spans="1:7">
      <c r="A1" s="1" t="s">
        <v>285</v>
      </c>
      <c r="C1" s="2" t="s">
        <v>286</v>
      </c>
      <c r="D1" s="2" t="s">
        <v>287</v>
      </c>
      <c r="E1" s="2" t="s">
        <v>288</v>
      </c>
      <c r="F1" s="2" t="s">
        <v>287</v>
      </c>
      <c r="G1" s="2" t="s">
        <v>289</v>
      </c>
    </row>
    <row r="2" spans="1:7">
      <c r="A2" s="3" t="s">
        <v>156</v>
      </c>
    </row>
    <row r="3" spans="1:7">
      <c r="A3" s="4" t="s">
        <v>290</v>
      </c>
      <c r="G3" s="5" t="n">
        <v>2000000000</v>
      </c>
    </row>
    <row r="4" spans="1:7">
      <c r="A4" s="4" t="s">
        <v>291</v>
      </c>
      <c r="G4" s="7" t="n">
        <v>0.001</v>
      </c>
    </row>
    <row r="5" spans="1:7">
      <c r="A5" s="4" t="s">
        <v>69</v>
      </c>
      <c r="D5" s="5" t="n">
        <v>1950000000</v>
      </c>
      <c r="F5" s="5" t="n">
        <v>1950000000</v>
      </c>
      <c r="G5" s="5" t="n">
        <v>1950000000</v>
      </c>
    </row>
    <row r="6" spans="1:7">
      <c r="A6" s="4" t="s">
        <v>66</v>
      </c>
      <c r="D6" s="5" t="n">
        <v>50000000</v>
      </c>
      <c r="F6" s="5" t="n">
        <v>50000000</v>
      </c>
      <c r="G6" s="5" t="n">
        <v>50000000</v>
      </c>
    </row>
    <row r="7" spans="1:7">
      <c r="A7" s="4" t="s">
        <v>70</v>
      </c>
      <c r="D7" s="5" t="n">
        <v>2400000</v>
      </c>
      <c r="F7" s="5" t="n">
        <v>2400000</v>
      </c>
      <c r="G7" s="5" t="n">
        <v>2400000</v>
      </c>
    </row>
    <row r="8" spans="1:7">
      <c r="A8" s="3" t="s">
        <v>292</v>
      </c>
    </row>
    <row r="9" spans="1:7">
      <c r="A9" s="4" t="s">
        <v>293</v>
      </c>
      <c r="G9" s="5" t="n">
        <v>1</v>
      </c>
    </row>
    <row r="10" spans="1:7">
      <c r="A10" s="3" t="s">
        <v>294</v>
      </c>
    </row>
    <row r="11" spans="1:7">
      <c r="A11" s="4" t="s">
        <v>295</v>
      </c>
      <c r="D11" s="5" t="n">
        <v>492000</v>
      </c>
      <c r="F11" s="5" t="n">
        <v>492000</v>
      </c>
      <c r="G11" s="5" t="n">
        <v>492000</v>
      </c>
    </row>
    <row r="12" spans="1:7">
      <c r="A12" s="4" t="s">
        <v>296</v>
      </c>
      <c r="B12" s="4" t="s">
        <v>52</v>
      </c>
      <c r="D12" s="6" t="n">
        <v>492</v>
      </c>
      <c r="F12" s="6" t="n">
        <v>492</v>
      </c>
      <c r="G12" s="6" t="n">
        <v>492</v>
      </c>
    </row>
    <row r="13" spans="1:7">
      <c r="A13" s="4" t="s">
        <v>297</v>
      </c>
      <c r="F13" s="6" t="n">
        <v>0</v>
      </c>
      <c r="G13" s="6" t="n">
        <v>0</v>
      </c>
    </row>
    <row r="14" spans="1:7">
      <c r="A14" s="4" t="s">
        <v>298</v>
      </c>
      <c r="C14" s="5" t="n">
        <v>1</v>
      </c>
    </row>
    <row r="15" spans="1:7">
      <c r="A15" s="4" t="s">
        <v>299</v>
      </c>
    </row>
    <row r="16" spans="1:7">
      <c r="A16" s="3" t="s">
        <v>156</v>
      </c>
    </row>
    <row r="17" spans="1:7">
      <c r="A17" s="4" t="s">
        <v>300</v>
      </c>
      <c r="E17" s="9" t="n">
        <v>0.5</v>
      </c>
    </row>
    <row r="18" spans="1:7">
      <c r="A18" s="4" t="s">
        <v>301</v>
      </c>
    </row>
    <row r="19" spans="1:7">
      <c r="A19" s="3" t="s">
        <v>156</v>
      </c>
    </row>
    <row r="20" spans="1:7">
      <c r="A20" s="4" t="s">
        <v>300</v>
      </c>
      <c r="E20" s="10" t="n">
        <v>0.001</v>
      </c>
    </row>
    <row r="21" spans="1:7">
      <c r="A21" s="4" t="s">
        <v>302</v>
      </c>
    </row>
    <row r="22" spans="1:7">
      <c r="A22" s="3" t="s">
        <v>156</v>
      </c>
    </row>
    <row r="23" spans="1:7">
      <c r="A23" s="4" t="s">
        <v>72</v>
      </c>
      <c r="G23" s="5" t="n">
        <v>480000</v>
      </c>
    </row>
    <row r="24" spans="1:7">
      <c r="A24" s="4" t="s">
        <v>303</v>
      </c>
      <c r="G24" s="6" t="n">
        <v>2740000</v>
      </c>
    </row>
    <row r="25" spans="1:7">
      <c r="A25" s="3" t="s">
        <v>294</v>
      </c>
    </row>
    <row r="26" spans="1:7">
      <c r="A26" s="4" t="s">
        <v>304</v>
      </c>
      <c r="G26" s="4" t="s">
        <v>305</v>
      </c>
    </row>
    <row r="27" spans="1:7">
      <c r="A27" s="4" t="s">
        <v>295</v>
      </c>
      <c r="D27" s="5" t="n">
        <v>480000</v>
      </c>
      <c r="F27" s="5" t="n">
        <v>480000</v>
      </c>
      <c r="G27" s="5" t="n">
        <v>480000</v>
      </c>
    </row>
    <row r="28" spans="1:7">
      <c r="A28" s="4" t="s">
        <v>306</v>
      </c>
      <c r="D28" s="6" t="n">
        <v>25</v>
      </c>
      <c r="F28" s="6" t="n">
        <v>25</v>
      </c>
      <c r="G28" s="6" t="n">
        <v>25</v>
      </c>
    </row>
    <row r="29" spans="1:7">
      <c r="A29" s="4" t="s">
        <v>296</v>
      </c>
      <c r="B29" s="4" t="s">
        <v>52</v>
      </c>
      <c r="D29" s="6" t="n">
        <v>480</v>
      </c>
      <c r="F29" s="6" t="n">
        <v>480</v>
      </c>
      <c r="G29" s="6" t="n">
        <v>480</v>
      </c>
    </row>
    <row r="30" spans="1:7">
      <c r="A30" s="4" t="s">
        <v>233</v>
      </c>
      <c r="F30" s="4" t="s">
        <v>74</v>
      </c>
      <c r="G30" s="4" t="s">
        <v>74</v>
      </c>
    </row>
    <row r="31" spans="1:7">
      <c r="A31" s="4" t="s">
        <v>307</v>
      </c>
      <c r="G31" s="11" t="n">
        <v>1.3</v>
      </c>
    </row>
    <row r="32" spans="1:7">
      <c r="A32" s="4" t="s">
        <v>308</v>
      </c>
      <c r="D32" s="6" t="n">
        <v>29250</v>
      </c>
      <c r="G32" s="6" t="n">
        <v>1646775</v>
      </c>
    </row>
    <row r="33" spans="1:7">
      <c r="A33" s="4" t="s">
        <v>309</v>
      </c>
      <c r="G33" s="4" t="s">
        <v>310</v>
      </c>
    </row>
    <row r="34" spans="1:7">
      <c r="A34" s="4" t="s">
        <v>311</v>
      </c>
      <c r="G34" s="4" t="s">
        <v>312</v>
      </c>
    </row>
    <row r="35" spans="1:7">
      <c r="A35" s="4" t="s">
        <v>59</v>
      </c>
    </row>
    <row r="36" spans="1:7">
      <c r="A36" s="3" t="s">
        <v>156</v>
      </c>
    </row>
    <row r="37" spans="1:7">
      <c r="A37" s="4" t="s">
        <v>72</v>
      </c>
      <c r="D37" s="5" t="n">
        <v>12000</v>
      </c>
      <c r="F37" s="5" t="n">
        <v>12000</v>
      </c>
      <c r="G37" s="5" t="n">
        <v>12000</v>
      </c>
    </row>
    <row r="38" spans="1:7">
      <c r="A38" s="3" t="s">
        <v>294</v>
      </c>
    </row>
    <row r="39" spans="1:7">
      <c r="A39" s="4" t="s">
        <v>304</v>
      </c>
      <c r="G39" s="4" t="s">
        <v>305</v>
      </c>
    </row>
    <row r="40" spans="1:7">
      <c r="A40" s="4" t="s">
        <v>295</v>
      </c>
      <c r="D40" s="5" t="n">
        <v>12000</v>
      </c>
      <c r="F40" s="5" t="n">
        <v>12000</v>
      </c>
      <c r="G40" s="5" t="n">
        <v>12000</v>
      </c>
    </row>
    <row r="41" spans="1:7">
      <c r="A41" s="4" t="s">
        <v>306</v>
      </c>
      <c r="D41" s="6" t="n">
        <v>0</v>
      </c>
      <c r="F41" s="6" t="n">
        <v>0</v>
      </c>
      <c r="G41" s="6" t="n">
        <v>0</v>
      </c>
    </row>
    <row r="42" spans="1:7">
      <c r="A42" s="4" t="s">
        <v>296</v>
      </c>
      <c r="B42" s="4" t="s">
        <v>52</v>
      </c>
      <c r="D42" s="6" t="n">
        <v>12</v>
      </c>
      <c r="F42" s="6" t="n">
        <v>12</v>
      </c>
      <c r="G42" s="6" t="n">
        <v>12</v>
      </c>
    </row>
    <row r="43" spans="1:7">
      <c r="A43" s="4" t="s">
        <v>293</v>
      </c>
      <c r="G43" s="5" t="n">
        <v>100000</v>
      </c>
    </row>
    <row r="44" spans="1:7">
      <c r="A44" s="4" t="s">
        <v>313</v>
      </c>
    </row>
    <row r="45" spans="1:7">
      <c r="A45" s="3" t="s">
        <v>156</v>
      </c>
    </row>
    <row r="46" spans="1:7">
      <c r="A46" s="4" t="s">
        <v>66</v>
      </c>
      <c r="G46" s="5" t="n">
        <v>1000000</v>
      </c>
    </row>
    <row r="47" spans="1:7">
      <c r="A47" s="3" t="s">
        <v>294</v>
      </c>
    </row>
    <row r="48" spans="1:7">
      <c r="A48" s="4" t="s">
        <v>295</v>
      </c>
      <c r="G48" s="5" t="n">
        <v>0</v>
      </c>
    </row>
    <row r="49" spans="1:7"/>
    <row r="50" spans="1:7">
      <c r="A50" s="4" t="s">
        <v>52</v>
      </c>
      <c r="B50" s="4" t="s">
        <v>60</v>
      </c>
    </row>
  </sheetData>
  <mergeCells count="3">
    <mergeCell ref="A1:B1"/>
    <mergeCell ref="A49:F49"/>
    <mergeCell ref="B50:F5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31"/>
    <col customWidth="1" max="3" min="3" width="31"/>
  </cols>
  <sheetData>
    <row r="1" spans="1:3">
      <c r="A1" s="1" t="s">
        <v>314</v>
      </c>
      <c r="B1" s="2" t="s">
        <v>62</v>
      </c>
      <c r="C1" s="2" t="s">
        <v>1</v>
      </c>
    </row>
    <row r="2" spans="1:3">
      <c r="B2" s="2" t="s">
        <v>252</v>
      </c>
      <c r="C2" s="2" t="s">
        <v>253</v>
      </c>
    </row>
    <row r="3" spans="1:3">
      <c r="A3" s="3" t="s">
        <v>315</v>
      </c>
    </row>
    <row r="4" spans="1:3">
      <c r="A4" s="4" t="s">
        <v>316</v>
      </c>
      <c r="B4" s="6" t="n">
        <v>475530</v>
      </c>
      <c r="C4" s="6" t="n">
        <v>0</v>
      </c>
    </row>
    <row r="5" spans="1:3">
      <c r="A5" s="4" t="s">
        <v>257</v>
      </c>
      <c r="B5" s="5" t="n">
        <v>0</v>
      </c>
      <c r="C5"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318</v>
      </c>
      <c r="C1" s="2" t="s">
        <v>31</v>
      </c>
      <c r="D1" s="2" t="s">
        <v>30</v>
      </c>
    </row>
    <row r="2" spans="1:4">
      <c r="A2" s="3" t="s">
        <v>168</v>
      </c>
    </row>
    <row r="3" spans="1:4">
      <c r="A3" s="4" t="s">
        <v>95</v>
      </c>
      <c r="C3" s="6" t="n">
        <v>878644</v>
      </c>
      <c r="D3" s="6" t="n">
        <v>980938</v>
      </c>
    </row>
    <row r="4" spans="1:4">
      <c r="A4" s="4" t="s">
        <v>96</v>
      </c>
      <c r="C4" s="5" t="n">
        <v>878644</v>
      </c>
      <c r="D4" s="5" t="n">
        <v>980938</v>
      </c>
    </row>
    <row r="5" spans="1:4">
      <c r="A5" s="4" t="s">
        <v>319</v>
      </c>
      <c r="C5" s="5" t="n">
        <v>-29250</v>
      </c>
      <c r="D5" s="5" t="n">
        <v>-1646775</v>
      </c>
    </row>
    <row r="6" spans="1:4">
      <c r="A6" s="4" t="s">
        <v>320</v>
      </c>
      <c r="C6" s="6" t="n">
        <v>849394</v>
      </c>
      <c r="D6" s="6" t="n">
        <v>-665837</v>
      </c>
    </row>
    <row r="7" spans="1:4">
      <c r="A7" s="4" t="s">
        <v>321</v>
      </c>
      <c r="C7" s="5" t="n">
        <v>2400000</v>
      </c>
      <c r="D7" s="5" t="n">
        <v>2400000</v>
      </c>
    </row>
    <row r="8" spans="1:4">
      <c r="A8" s="4" t="s">
        <v>322</v>
      </c>
      <c r="C8" s="8" t="n">
        <v>0.35</v>
      </c>
      <c r="D8" s="8" t="n">
        <v>-0.28</v>
      </c>
    </row>
    <row r="9" spans="1:4">
      <c r="A9" s="4" t="s">
        <v>234</v>
      </c>
    </row>
    <row r="10" spans="1:4">
      <c r="A10" s="3" t="s">
        <v>168</v>
      </c>
    </row>
    <row r="11" spans="1:4">
      <c r="A11" s="4" t="s">
        <v>323</v>
      </c>
      <c r="B11" s="5" t="n">
        <v>2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4</v>
      </c>
      <c r="B1" s="2" t="s">
        <v>62</v>
      </c>
      <c r="C1" s="2" t="s">
        <v>1</v>
      </c>
    </row>
    <row r="2" spans="1:3">
      <c r="B2" s="2" t="s">
        <v>31</v>
      </c>
      <c r="C2" s="2" t="s">
        <v>30</v>
      </c>
    </row>
    <row r="3" spans="1:3">
      <c r="A3" s="3" t="s">
        <v>325</v>
      </c>
    </row>
    <row r="4" spans="1:3">
      <c r="A4" s="4" t="s">
        <v>326</v>
      </c>
      <c r="B4" s="6" t="n">
        <v>609549</v>
      </c>
      <c r="C4" s="6" t="n">
        <v>983985</v>
      </c>
    </row>
    <row r="5" spans="1:3">
      <c r="A5" s="4" t="s">
        <v>327</v>
      </c>
      <c r="B5" s="5" t="n">
        <v>323322</v>
      </c>
      <c r="C5" s="5" t="n">
        <v>415306</v>
      </c>
    </row>
    <row r="6" spans="1:3">
      <c r="A6" s="4" t="s">
        <v>328</v>
      </c>
      <c r="B6" s="5" t="n">
        <v>104410</v>
      </c>
      <c r="C6" s="5" t="n">
        <v>95835</v>
      </c>
    </row>
    <row r="7" spans="1:3">
      <c r="A7" s="4" t="s">
        <v>329</v>
      </c>
      <c r="B7" s="5" t="n">
        <v>75321</v>
      </c>
      <c r="C7" s="5" t="n">
        <v>133090</v>
      </c>
    </row>
    <row r="8" spans="1:3">
      <c r="A8" s="4" t="s">
        <v>330</v>
      </c>
      <c r="B8" s="5" t="n">
        <v>33429</v>
      </c>
      <c r="C8" s="5" t="n">
        <v>40345</v>
      </c>
    </row>
    <row r="9" spans="1:3">
      <c r="A9" s="4" t="s">
        <v>331</v>
      </c>
      <c r="B9" s="5" t="n">
        <v>48964</v>
      </c>
      <c r="C9" s="5" t="n">
        <v>59209</v>
      </c>
    </row>
    <row r="10" spans="1:3">
      <c r="A10" s="4" t="s">
        <v>108</v>
      </c>
      <c r="B10" s="5" t="n">
        <v>1194995</v>
      </c>
      <c r="C10" s="5" t="n">
        <v>1727770</v>
      </c>
    </row>
    <row r="11" spans="1:3">
      <c r="A11" s="3" t="s">
        <v>332</v>
      </c>
    </row>
    <row r="12" spans="1:3">
      <c r="A12" s="4" t="s">
        <v>333</v>
      </c>
      <c r="B12" s="5" t="n">
        <v>51735</v>
      </c>
      <c r="C12" s="5" t="n">
        <v>90194</v>
      </c>
    </row>
    <row r="13" spans="1:3">
      <c r="A13" s="4" t="s">
        <v>334</v>
      </c>
      <c r="B13" s="5" t="n">
        <v>59287</v>
      </c>
      <c r="C13" s="5" t="n">
        <v>57042</v>
      </c>
    </row>
    <row r="14" spans="1:3">
      <c r="A14" s="4" t="s">
        <v>335</v>
      </c>
      <c r="B14" s="5" t="n">
        <v>-30169</v>
      </c>
      <c r="C14" s="5" t="n">
        <v>-109863</v>
      </c>
    </row>
    <row r="15" spans="1:3">
      <c r="A15" s="4" t="s">
        <v>108</v>
      </c>
      <c r="B15" s="6" t="n">
        <v>80853</v>
      </c>
      <c r="C15" s="6" t="n">
        <v>37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336</v>
      </c>
      <c r="B1" s="2" t="s">
        <v>62</v>
      </c>
      <c r="C1" s="2" t="s">
        <v>1</v>
      </c>
    </row>
    <row r="2" spans="1:3">
      <c r="B2" s="2" t="s">
        <v>31</v>
      </c>
      <c r="C2" s="2" t="s">
        <v>30</v>
      </c>
    </row>
    <row r="3" spans="1:3">
      <c r="A3" s="3" t="s">
        <v>174</v>
      </c>
    </row>
    <row r="4" spans="1:3">
      <c r="A4" s="4" t="s">
        <v>337</v>
      </c>
      <c r="B4" s="6" t="n">
        <v>7267</v>
      </c>
      <c r="C4" s="6" t="n">
        <v>19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59</v>
      </c>
    </row>
    <row r="2" spans="1:2">
      <c r="A2" s="3" t="s">
        <v>177</v>
      </c>
    </row>
    <row r="3" spans="1:2">
      <c r="A3" s="4" t="s">
        <v>339</v>
      </c>
      <c r="B3" s="6" t="n">
        <v>10467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v>
      </c>
      <c r="B1" s="2" t="s">
        <v>62</v>
      </c>
      <c r="C1" s="2" t="s">
        <v>1</v>
      </c>
    </row>
    <row r="2" spans="1:3">
      <c r="B2" s="2" t="s">
        <v>31</v>
      </c>
      <c r="C2" s="2" t="s">
        <v>30</v>
      </c>
    </row>
    <row r="3" spans="1:3">
      <c r="A3" s="3" t="s">
        <v>77</v>
      </c>
    </row>
    <row r="4" spans="1:3">
      <c r="A4" s="4" t="s">
        <v>78</v>
      </c>
      <c r="B4" s="6" t="n">
        <v>2018061</v>
      </c>
      <c r="C4" s="6" t="n">
        <v>3960822</v>
      </c>
    </row>
    <row r="5" spans="1:3">
      <c r="A5" s="4" t="s">
        <v>79</v>
      </c>
      <c r="B5" s="5" t="n">
        <v>2018061</v>
      </c>
      <c r="C5" s="5" t="n">
        <v>3960822</v>
      </c>
    </row>
    <row r="6" spans="1:3">
      <c r="A6" s="3" t="s">
        <v>80</v>
      </c>
    </row>
    <row r="7" spans="1:3">
      <c r="A7" s="4" t="s">
        <v>81</v>
      </c>
      <c r="B7" s="5" t="n">
        <v>80853</v>
      </c>
      <c r="C7" s="5" t="n">
        <v>37373</v>
      </c>
    </row>
    <row r="8" spans="1:3">
      <c r="A8" s="4" t="s">
        <v>82</v>
      </c>
      <c r="B8" s="5" t="n">
        <v>1194995</v>
      </c>
      <c r="C8" s="5" t="n">
        <v>1727770</v>
      </c>
    </row>
    <row r="9" spans="1:3">
      <c r="A9" s="4" t="s">
        <v>83</v>
      </c>
      <c r="B9" s="5" t="n">
        <v>55500</v>
      </c>
      <c r="C9" s="5" t="n">
        <v>111480</v>
      </c>
    </row>
    <row r="10" spans="1:3">
      <c r="A10" s="4" t="s">
        <v>84</v>
      </c>
      <c r="B10" s="5" t="n">
        <v>182346</v>
      </c>
      <c r="C10" s="5" t="n">
        <v>637611</v>
      </c>
    </row>
    <row r="11" spans="1:3">
      <c r="A11" s="4" t="s">
        <v>85</v>
      </c>
      <c r="B11" s="5" t="n">
        <v>94440</v>
      </c>
      <c r="C11" s="5" t="n">
        <v>459400</v>
      </c>
    </row>
    <row r="12" spans="1:3">
      <c r="A12" s="4" t="s">
        <v>86</v>
      </c>
      <c r="B12" s="5" t="n">
        <v>1608134</v>
      </c>
      <c r="C12" s="5" t="n">
        <v>2973634</v>
      </c>
    </row>
    <row r="13" spans="1:3">
      <c r="A13" s="4" t="s">
        <v>87</v>
      </c>
      <c r="B13" s="5" t="n">
        <v>409927</v>
      </c>
      <c r="C13" s="5" t="n">
        <v>987188</v>
      </c>
    </row>
    <row r="14" spans="1:3">
      <c r="A14" s="3" t="s">
        <v>88</v>
      </c>
    </row>
    <row r="15" spans="1:3">
      <c r="A15" s="4" t="s">
        <v>89</v>
      </c>
      <c r="B15" s="5" t="n">
        <v>-532</v>
      </c>
      <c r="C15" s="5" t="n">
        <v>-3393</v>
      </c>
    </row>
    <row r="16" spans="1:3">
      <c r="A16" s="4" t="s">
        <v>90</v>
      </c>
      <c r="B16" s="5" t="n">
        <v>475530</v>
      </c>
      <c r="C16" s="5" t="n">
        <v>0</v>
      </c>
    </row>
    <row r="17" spans="1:3">
      <c r="A17" s="4" t="s">
        <v>91</v>
      </c>
      <c r="B17" s="5" t="n">
        <v>-7021</v>
      </c>
      <c r="C17" s="5" t="n">
        <v>-8539</v>
      </c>
    </row>
    <row r="18" spans="1:3">
      <c r="A18" s="4" t="s">
        <v>92</v>
      </c>
      <c r="B18" s="5" t="n">
        <v>0</v>
      </c>
      <c r="C18" s="5" t="n">
        <v>4243</v>
      </c>
    </row>
    <row r="19" spans="1:3">
      <c r="A19" s="4" t="s">
        <v>93</v>
      </c>
      <c r="B19" s="5" t="n">
        <v>740</v>
      </c>
      <c r="C19" s="5" t="n">
        <v>1439</v>
      </c>
    </row>
    <row r="20" spans="1:3">
      <c r="A20" s="4" t="s">
        <v>94</v>
      </c>
      <c r="B20" s="5" t="n">
        <v>468717</v>
      </c>
      <c r="C20" s="5" t="n">
        <v>-6250</v>
      </c>
    </row>
    <row r="21" spans="1:3">
      <c r="A21" s="4" t="s">
        <v>95</v>
      </c>
      <c r="B21" s="5" t="n">
        <v>878644</v>
      </c>
      <c r="C21" s="5" t="n">
        <v>980938</v>
      </c>
    </row>
    <row r="22" spans="1:3">
      <c r="A22" s="4" t="s">
        <v>96</v>
      </c>
      <c r="B22" s="6" t="n">
        <v>878644</v>
      </c>
      <c r="C22" s="6" t="n">
        <v>980938</v>
      </c>
    </row>
    <row r="23" spans="1:3">
      <c r="A23" s="4" t="s">
        <v>97</v>
      </c>
      <c r="B23" s="8" t="n">
        <v>0.35</v>
      </c>
      <c r="C23" s="8" t="n">
        <v>-0.28</v>
      </c>
    </row>
    <row r="24" spans="1:3">
      <c r="A24" s="4" t="s">
        <v>98</v>
      </c>
      <c r="B24" s="5" t="n">
        <v>2400000</v>
      </c>
      <c r="C24" s="5" t="n">
        <v>2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99</v>
      </c>
      <c r="B1" s="2" t="s">
        <v>62</v>
      </c>
      <c r="C1" s="2" t="s">
        <v>1</v>
      </c>
    </row>
    <row r="2" spans="1:3">
      <c r="B2" s="2" t="s">
        <v>31</v>
      </c>
      <c r="C2" s="2" t="s">
        <v>30</v>
      </c>
    </row>
    <row r="3" spans="1:3">
      <c r="A3" s="3" t="s">
        <v>77</v>
      </c>
    </row>
    <row r="4" spans="1:3">
      <c r="A4" s="4" t="s">
        <v>100</v>
      </c>
      <c r="B4" s="6" t="n">
        <v>74271</v>
      </c>
      <c r="C4" s="6" t="n">
        <v>153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3"/>
    <col customWidth="1" max="3" min="3" width="53"/>
    <col customWidth="1" max="4" min="4" width="53"/>
    <col customWidth="1" max="5" min="5" width="36"/>
    <col customWidth="1" max="6" min="6" width="36"/>
    <col customWidth="1" max="7" min="7" width="27"/>
    <col customWidth="1" max="8" min="8" width="12"/>
  </cols>
  <sheetData>
    <row r="1" spans="1:8">
      <c r="A1" s="1" t="s">
        <v>101</v>
      </c>
      <c r="B1" s="2" t="s">
        <v>102</v>
      </c>
      <c r="C1" s="2" t="s">
        <v>103</v>
      </c>
      <c r="D1" s="2" t="s">
        <v>104</v>
      </c>
      <c r="E1" s="2" t="s">
        <v>105</v>
      </c>
      <c r="F1" s="2" t="s">
        <v>106</v>
      </c>
      <c r="G1" s="2" t="s">
        <v>107</v>
      </c>
      <c r="H1" s="2" t="s">
        <v>108</v>
      </c>
    </row>
    <row r="2" spans="1:8">
      <c r="A2" s="4" t="s">
        <v>109</v>
      </c>
      <c r="E2" s="6" t="n">
        <v>0</v>
      </c>
      <c r="F2" s="6" t="n">
        <v>0</v>
      </c>
      <c r="G2" s="6" t="n">
        <v>0</v>
      </c>
      <c r="H2" s="6" t="n">
        <v>0</v>
      </c>
    </row>
    <row r="3" spans="1:8">
      <c r="A3" s="4" t="s">
        <v>110</v>
      </c>
      <c r="B3" s="5" t="n">
        <v>0</v>
      </c>
      <c r="C3" s="5" t="n">
        <v>0</v>
      </c>
      <c r="D3" s="5" t="n">
        <v>0</v>
      </c>
    </row>
    <row r="4" spans="1:8">
      <c r="A4" s="3" t="s">
        <v>111</v>
      </c>
    </row>
    <row r="5" spans="1:8">
      <c r="A5" s="4" t="s">
        <v>112</v>
      </c>
      <c r="E5" s="5" t="n">
        <v>2400</v>
      </c>
      <c r="F5" s="5" t="n">
        <v>7612108</v>
      </c>
      <c r="G5" s="5" t="n">
        <v>0</v>
      </c>
      <c r="H5" s="5" t="n">
        <v>7614508</v>
      </c>
    </row>
    <row r="6" spans="1:8">
      <c r="A6" s="4" t="s">
        <v>113</v>
      </c>
      <c r="B6" s="5" t="n">
        <v>2400000</v>
      </c>
    </row>
    <row r="7" spans="1:8">
      <c r="A7" s="4" t="s">
        <v>114</v>
      </c>
      <c r="E7" s="5" t="n">
        <v>492</v>
      </c>
      <c r="F7" s="5" t="n">
        <v>2740000</v>
      </c>
      <c r="G7" s="5" t="n">
        <v>0</v>
      </c>
      <c r="H7" s="5" t="n">
        <v>2740492</v>
      </c>
    </row>
    <row r="8" spans="1:8">
      <c r="A8" s="4" t="s">
        <v>115</v>
      </c>
      <c r="C8" s="5" t="n">
        <v>480000</v>
      </c>
      <c r="D8" s="5" t="n">
        <v>12000</v>
      </c>
    </row>
    <row r="9" spans="1:8">
      <c r="A9" s="4" t="s">
        <v>116</v>
      </c>
      <c r="E9" s="5" t="n">
        <v>0</v>
      </c>
      <c r="F9" s="5" t="n">
        <v>-2740000</v>
      </c>
      <c r="G9" s="5" t="n">
        <v>0</v>
      </c>
      <c r="H9" s="5" t="n">
        <v>-2740000</v>
      </c>
    </row>
    <row r="10" spans="1:8">
      <c r="A10" s="4" t="s">
        <v>95</v>
      </c>
      <c r="E10" s="5" t="n">
        <v>0</v>
      </c>
      <c r="F10" s="5" t="n">
        <v>0</v>
      </c>
      <c r="G10" s="5" t="n">
        <v>878644</v>
      </c>
      <c r="H10" s="5" t="n">
        <v>878644</v>
      </c>
    </row>
    <row r="11" spans="1:8">
      <c r="A11" s="4" t="s">
        <v>117</v>
      </c>
      <c r="E11" s="5" t="n">
        <v>2892</v>
      </c>
      <c r="F11" s="5" t="n">
        <v>7612108</v>
      </c>
      <c r="G11" s="5" t="n">
        <v>878644</v>
      </c>
      <c r="H11" s="5" t="n">
        <v>8493644</v>
      </c>
    </row>
    <row r="12" spans="1:8">
      <c r="A12" s="4" t="s">
        <v>118</v>
      </c>
      <c r="B12" s="5" t="n">
        <v>2400000</v>
      </c>
      <c r="C12" s="5" t="n">
        <v>480000</v>
      </c>
      <c r="D12" s="5" t="n">
        <v>12000</v>
      </c>
    </row>
    <row r="13" spans="1:8">
      <c r="A13" s="3" t="s">
        <v>111</v>
      </c>
    </row>
    <row r="14" spans="1:8">
      <c r="A14" s="4" t="s">
        <v>95</v>
      </c>
      <c r="E14" s="5" t="n">
        <v>0</v>
      </c>
      <c r="F14" s="5" t="n">
        <v>0</v>
      </c>
      <c r="G14" s="5" t="n">
        <v>980938</v>
      </c>
      <c r="H14" s="5" t="n">
        <v>980938</v>
      </c>
    </row>
    <row r="15" spans="1:8">
      <c r="A15" s="4" t="s">
        <v>119</v>
      </c>
      <c r="E15" s="6" t="n">
        <v>2892</v>
      </c>
      <c r="F15" s="6" t="n">
        <v>7612108</v>
      </c>
      <c r="G15" s="6" t="n">
        <v>1859582</v>
      </c>
      <c r="H15" s="6" t="n">
        <v>9474582</v>
      </c>
    </row>
    <row r="16" spans="1:8">
      <c r="A16" s="4" t="s">
        <v>120</v>
      </c>
      <c r="B16" s="5" t="n">
        <v>2400000</v>
      </c>
      <c r="C16" s="5" t="n">
        <v>480000</v>
      </c>
      <c r="D16" s="5" t="n">
        <v>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1</v>
      </c>
      <c r="B1" s="2" t="s">
        <v>62</v>
      </c>
      <c r="C1" s="2" t="s">
        <v>1</v>
      </c>
    </row>
    <row r="2" spans="1:3">
      <c r="B2" s="2" t="s">
        <v>31</v>
      </c>
      <c r="C2" s="2" t="s">
        <v>30</v>
      </c>
    </row>
    <row r="3" spans="1:3">
      <c r="A3" s="3" t="s">
        <v>122</v>
      </c>
    </row>
    <row r="4" spans="1:3">
      <c r="A4" s="4" t="s">
        <v>95</v>
      </c>
      <c r="B4" s="6" t="n">
        <v>878644</v>
      </c>
      <c r="C4" s="6" t="n">
        <v>980938</v>
      </c>
    </row>
    <row r="5" spans="1:3">
      <c r="A5" s="3" t="s">
        <v>123</v>
      </c>
    </row>
    <row r="6" spans="1:3">
      <c r="A6" s="4" t="s">
        <v>124</v>
      </c>
      <c r="B6" s="5" t="n">
        <v>182346</v>
      </c>
      <c r="C6" s="5" t="n">
        <v>637611</v>
      </c>
    </row>
    <row r="7" spans="1:3">
      <c r="A7" s="3" t="s">
        <v>125</v>
      </c>
    </row>
    <row r="8" spans="1:3">
      <c r="A8" s="4" t="s">
        <v>34</v>
      </c>
      <c r="B8" s="5" t="n">
        <v>-342605</v>
      </c>
      <c r="C8" s="5" t="n">
        <v>340152</v>
      </c>
    </row>
    <row r="9" spans="1:3">
      <c r="A9" s="4" t="s">
        <v>36</v>
      </c>
      <c r="B9" s="5" t="n">
        <v>-46586</v>
      </c>
      <c r="C9" s="5" t="n">
        <v>-14111</v>
      </c>
    </row>
    <row r="10" spans="1:3">
      <c r="A10" s="4" t="s">
        <v>126</v>
      </c>
      <c r="B10" s="5" t="n">
        <v>-96264</v>
      </c>
      <c r="C10" s="5" t="n">
        <v>-166815</v>
      </c>
    </row>
    <row r="11" spans="1:3">
      <c r="A11" s="4" t="s">
        <v>37</v>
      </c>
      <c r="B11" s="5" t="n">
        <v>-29060</v>
      </c>
      <c r="C11" s="5" t="n">
        <v>-15537</v>
      </c>
    </row>
    <row r="12" spans="1:3">
      <c r="A12" s="4" t="s">
        <v>45</v>
      </c>
      <c r="B12" s="5" t="n">
        <v>105104</v>
      </c>
      <c r="C12" s="5" t="n">
        <v>-71621</v>
      </c>
    </row>
    <row r="13" spans="1:3">
      <c r="A13" s="4" t="s">
        <v>46</v>
      </c>
      <c r="B13" s="5" t="n">
        <v>119170</v>
      </c>
      <c r="C13" s="5" t="n">
        <v>-3437</v>
      </c>
    </row>
    <row r="14" spans="1:3">
      <c r="A14" s="4" t="s">
        <v>127</v>
      </c>
      <c r="B14" s="5" t="n">
        <v>0</v>
      </c>
      <c r="C14" s="5" t="n">
        <v>-784474</v>
      </c>
    </row>
    <row r="15" spans="1:3">
      <c r="A15" s="4" t="s">
        <v>128</v>
      </c>
      <c r="B15" s="5" t="n">
        <v>770749</v>
      </c>
      <c r="C15" s="5" t="n">
        <v>902706</v>
      </c>
    </row>
    <row r="16" spans="1:3">
      <c r="A16" s="3" t="s">
        <v>129</v>
      </c>
    </row>
    <row r="17" spans="1:3">
      <c r="A17" s="4" t="s">
        <v>130</v>
      </c>
      <c r="B17" s="5" t="n">
        <v>-7549281</v>
      </c>
      <c r="C17" s="5" t="n">
        <v>0</v>
      </c>
    </row>
    <row r="18" spans="1:3">
      <c r="A18" s="4" t="s">
        <v>131</v>
      </c>
      <c r="B18" s="5" t="n">
        <v>-7549281</v>
      </c>
      <c r="C18" s="5" t="n">
        <v>0</v>
      </c>
    </row>
    <row r="19" spans="1:3">
      <c r="A19" s="3" t="s">
        <v>132</v>
      </c>
    </row>
    <row r="20" spans="1:3">
      <c r="A20" s="4" t="s">
        <v>133</v>
      </c>
      <c r="B20" s="5" t="n">
        <v>7615000</v>
      </c>
      <c r="C20" s="5" t="n">
        <v>0</v>
      </c>
    </row>
    <row r="21" spans="1:3">
      <c r="A21" s="4" t="s">
        <v>134</v>
      </c>
      <c r="B21" s="5" t="n">
        <v>7615000</v>
      </c>
      <c r="C21" s="5" t="n">
        <v>0</v>
      </c>
    </row>
    <row r="22" spans="1:3">
      <c r="A22" s="4" t="s">
        <v>135</v>
      </c>
      <c r="B22" s="5" t="n">
        <v>836468</v>
      </c>
      <c r="C22" s="5" t="n">
        <v>902706</v>
      </c>
    </row>
    <row r="23" spans="1:3">
      <c r="A23" s="4" t="s">
        <v>136</v>
      </c>
      <c r="B23" s="5" t="n">
        <v>0</v>
      </c>
      <c r="C23" s="5" t="n">
        <v>836468</v>
      </c>
    </row>
    <row r="24" spans="1:3">
      <c r="A24" s="4" t="s">
        <v>137</v>
      </c>
      <c r="B24" s="5" t="n">
        <v>836468</v>
      </c>
      <c r="C24" s="5" t="n">
        <v>1739174</v>
      </c>
    </row>
    <row r="25" spans="1:3">
      <c r="A25" s="3" t="s">
        <v>138</v>
      </c>
    </row>
    <row r="26" spans="1:3">
      <c r="A26" s="4" t="s">
        <v>139</v>
      </c>
      <c r="B26" s="6" t="n">
        <v>2740000</v>
      </c>
      <c r="C2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30</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30</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8:51Z</dcterms:created>
  <dcterms:modified xmlns:dcterms="http://purl.org/dc/terms/" xmlns:xsi="http://www.w3.org/2001/XMLSchema-instance" xsi:type="dcterms:W3CDTF">2019-03-01T16:08:51Z</dcterms:modified>
</cp:coreProperties>
</file>